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solidation of Variable Inter" sheetId="9" state="visible" r:id="rId9"/>
    <sheet xmlns:r="http://schemas.openxmlformats.org/officeDocument/2006/relationships" name="Real Estate Inventories" sheetId="10" state="visible" r:id="rId10"/>
    <sheet xmlns:r="http://schemas.openxmlformats.org/officeDocument/2006/relationships" name="Fixed Assets, Net" sheetId="11" state="visible" r:id="rId11"/>
    <sheet xmlns:r="http://schemas.openxmlformats.org/officeDocument/2006/relationships" name="Other Assets" sheetId="12" state="visible" r:id="rId12"/>
    <sheet xmlns:r="http://schemas.openxmlformats.org/officeDocument/2006/relationships" name="Accounts Payable and Accrued Li" sheetId="13" state="visible" r:id="rId13"/>
    <sheet xmlns:r="http://schemas.openxmlformats.org/officeDocument/2006/relationships" name="Credit Facilities"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Employee Benefit Plans" sheetId="17" state="visible" r:id="rId17"/>
    <sheet xmlns:r="http://schemas.openxmlformats.org/officeDocument/2006/relationships" name="Restricted Stock, Stock Options" sheetId="18" state="visible" r:id="rId18"/>
    <sheet xmlns:r="http://schemas.openxmlformats.org/officeDocument/2006/relationships" name="Note Receivable" sheetId="19" state="visible" r:id="rId19"/>
    <sheet xmlns:r="http://schemas.openxmlformats.org/officeDocument/2006/relationships" name="Commitments and Contingencies" sheetId="20" state="visible" r:id="rId20"/>
    <sheet xmlns:r="http://schemas.openxmlformats.org/officeDocument/2006/relationships" name="Fair Value Disclosures" sheetId="21" state="visible" r:id="rId21"/>
    <sheet xmlns:r="http://schemas.openxmlformats.org/officeDocument/2006/relationships" name="Unconsolidated Joint Venture" sheetId="22" state="visible" r:id="rId22"/>
    <sheet xmlns:r="http://schemas.openxmlformats.org/officeDocument/2006/relationships" name="Income Taxes"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Organization (Policies)" sheetId="26" state="visible" r:id="rId26"/>
    <sheet xmlns:r="http://schemas.openxmlformats.org/officeDocument/2006/relationships" name="Summary of Significant Accoun27" sheetId="27" state="visible" r:id="rId27"/>
    <sheet xmlns:r="http://schemas.openxmlformats.org/officeDocument/2006/relationships" name="Real Estate Inventories (Tables" sheetId="28" state="visible" r:id="rId28"/>
    <sheet xmlns:r="http://schemas.openxmlformats.org/officeDocument/2006/relationships" name="Fixed Assets, Net (Tables)" sheetId="29" state="visible" r:id="rId29"/>
    <sheet xmlns:r="http://schemas.openxmlformats.org/officeDocument/2006/relationships" name="Other Assets (Tables)" sheetId="30" state="visible" r:id="rId30"/>
    <sheet xmlns:r="http://schemas.openxmlformats.org/officeDocument/2006/relationships" name="Accounts Payable and Accrued 31" sheetId="31" state="visible" r:id="rId31"/>
    <sheet xmlns:r="http://schemas.openxmlformats.org/officeDocument/2006/relationships" name="Credit Facilities (Tables)" sheetId="32" state="visible" r:id="rId32"/>
    <sheet xmlns:r="http://schemas.openxmlformats.org/officeDocument/2006/relationships" name="Related Party Transactions (Tab" sheetId="33" state="visible" r:id="rId33"/>
    <sheet xmlns:r="http://schemas.openxmlformats.org/officeDocument/2006/relationships" name="Restricted Stock, Stock Optio34" sheetId="34" state="visible" r:id="rId34"/>
    <sheet xmlns:r="http://schemas.openxmlformats.org/officeDocument/2006/relationships" name="Fair Value Disclosures (Tables)" sheetId="35" state="visible" r:id="rId35"/>
    <sheet xmlns:r="http://schemas.openxmlformats.org/officeDocument/2006/relationships" name="Unconsolidated Joint Venture (T" sheetId="36" state="visible" r:id="rId36"/>
    <sheet xmlns:r="http://schemas.openxmlformats.org/officeDocument/2006/relationships" name="Income Taxes (Tables)" sheetId="37" state="visible" r:id="rId37"/>
    <sheet xmlns:r="http://schemas.openxmlformats.org/officeDocument/2006/relationships" name="Quarterly Results (unaudited) (" sheetId="38" state="visible" r:id="rId38"/>
    <sheet xmlns:r="http://schemas.openxmlformats.org/officeDocument/2006/relationships" name="Organization - Additional Infor"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Consolidation of Variable Int47" sheetId="47" state="visible" r:id="rId47"/>
    <sheet xmlns:r="http://schemas.openxmlformats.org/officeDocument/2006/relationships" name="Real Estate Inventories - Addit" sheetId="48" state="visible" r:id="rId48"/>
    <sheet xmlns:r="http://schemas.openxmlformats.org/officeDocument/2006/relationships" name="Real Estate Inventories - Summa" sheetId="49" state="visible" r:id="rId49"/>
    <sheet xmlns:r="http://schemas.openxmlformats.org/officeDocument/2006/relationships" name="Fixed Assets, Net - Fixed Asset" sheetId="50" state="visible" r:id="rId50"/>
    <sheet xmlns:r="http://schemas.openxmlformats.org/officeDocument/2006/relationships" name="Fixed Assets, Net - Additional " sheetId="51" state="visible" r:id="rId51"/>
    <sheet xmlns:r="http://schemas.openxmlformats.org/officeDocument/2006/relationships" name="Other Assets - Summary of Other" sheetId="52" state="visible" r:id="rId52"/>
    <sheet xmlns:r="http://schemas.openxmlformats.org/officeDocument/2006/relationships" name="Accounts Payable and Accrued 53" sheetId="53" state="visible" r:id="rId53"/>
    <sheet xmlns:r="http://schemas.openxmlformats.org/officeDocument/2006/relationships" name="Credit Facilities - Summary of " sheetId="54" state="visible" r:id="rId54"/>
    <sheet xmlns:r="http://schemas.openxmlformats.org/officeDocument/2006/relationships" name="Credit Facilities - Summary o55" sheetId="55" state="visible" r:id="rId55"/>
    <sheet xmlns:r="http://schemas.openxmlformats.org/officeDocument/2006/relationships" name="Credit Facilities - Maturities " sheetId="56" state="visible" r:id="rId56"/>
    <sheet xmlns:r="http://schemas.openxmlformats.org/officeDocument/2006/relationships" name="Credit Facilities - Additional " sheetId="57" state="visible" r:id="rId57"/>
    <sheet xmlns:r="http://schemas.openxmlformats.org/officeDocument/2006/relationships" name="Warrants - Additional Informati" sheetId="58" state="visible" r:id="rId58"/>
    <sheet xmlns:r="http://schemas.openxmlformats.org/officeDocument/2006/relationships" name="Related Party Transactions - Fu" sheetId="59" state="visible" r:id="rId59"/>
    <sheet xmlns:r="http://schemas.openxmlformats.org/officeDocument/2006/relationships" name="Related Party Transactions - Ad" sheetId="60" state="visible" r:id="rId60"/>
    <sheet xmlns:r="http://schemas.openxmlformats.org/officeDocument/2006/relationships" name="Employee Benefit Plans - Additi" sheetId="61" state="visible" r:id="rId61"/>
    <sheet xmlns:r="http://schemas.openxmlformats.org/officeDocument/2006/relationships" name="Restricted Stock, Stock Optio62" sheetId="62" state="visible" r:id="rId62"/>
    <sheet xmlns:r="http://schemas.openxmlformats.org/officeDocument/2006/relationships" name="Restricted Stock, Stock Optio63" sheetId="63" state="visible" r:id="rId63"/>
    <sheet xmlns:r="http://schemas.openxmlformats.org/officeDocument/2006/relationships" name="Restricted Stock, Stock Optio64" sheetId="64" state="visible" r:id="rId64"/>
    <sheet xmlns:r="http://schemas.openxmlformats.org/officeDocument/2006/relationships" name="Note Receivable - Additional In" sheetId="65" state="visible" r:id="rId65"/>
    <sheet xmlns:r="http://schemas.openxmlformats.org/officeDocument/2006/relationships" name="Commitments and Contingencies -" sheetId="66" state="visible" r:id="rId66"/>
    <sheet xmlns:r="http://schemas.openxmlformats.org/officeDocument/2006/relationships" name="Fair Value Disclosures - Summar" sheetId="67" state="visible" r:id="rId67"/>
    <sheet xmlns:r="http://schemas.openxmlformats.org/officeDocument/2006/relationships" name="Fair Value Disclosures - Additi" sheetId="68" state="visible" r:id="rId68"/>
    <sheet xmlns:r="http://schemas.openxmlformats.org/officeDocument/2006/relationships" name="Unconsolidated Joint Venture - " sheetId="69" state="visible" r:id="rId69"/>
    <sheet xmlns:r="http://schemas.openxmlformats.org/officeDocument/2006/relationships" name="Unconsolidated Joint Venture 70" sheetId="70" state="visible" r:id="rId70"/>
    <sheet xmlns:r="http://schemas.openxmlformats.org/officeDocument/2006/relationships" name="Income Taxes - Additional Infor" sheetId="71" state="visible" r:id="rId71"/>
    <sheet xmlns:r="http://schemas.openxmlformats.org/officeDocument/2006/relationships" name="Income Taxes - Schedule of Inco" sheetId="72" state="visible" r:id="rId72"/>
    <sheet xmlns:r="http://schemas.openxmlformats.org/officeDocument/2006/relationships" name="Income Taxes - Components of De" sheetId="73" state="visible" r:id="rId73"/>
    <sheet xmlns:r="http://schemas.openxmlformats.org/officeDocument/2006/relationships" name="Income Taxes - Reconciliation o" sheetId="74" state="visible" r:id="rId74"/>
    <sheet xmlns:r="http://schemas.openxmlformats.org/officeDocument/2006/relationships" name="Quarterly Results (unaudited) -"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858">
  <si>
    <t>Document and Entity Information - USD ($)</t>
  </si>
  <si>
    <t>12 Months Ended</t>
  </si>
  <si>
    <t>Dec. 31, 2016</t>
  </si>
  <si>
    <t>Apr. 1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CHCI</t>
  </si>
  <si>
    <t>Entity Registrant Name</t>
  </si>
  <si>
    <t>Comstock Holding Compani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Class A [Member]</t>
  </si>
  <si>
    <t>Entity Common Stock, Shares Outstanding</t>
  </si>
  <si>
    <t>Class B [Member]</t>
  </si>
  <si>
    <t>Consolidated Balance Sheets - USD ($) $ in Thousands</t>
  </si>
  <si>
    <t>Dec. 31, 2015</t>
  </si>
  <si>
    <t>ASSETS</t>
  </si>
  <si>
    <t>Cash and cash equivalents</t>
  </si>
  <si>
    <t>Restricted cash</t>
  </si>
  <si>
    <t>Trade receivables</t>
  </si>
  <si>
    <t>Real estate inventories</t>
  </si>
  <si>
    <t>Fixed assets, net</t>
  </si>
  <si>
    <t>Other assets, net</t>
  </si>
  <si>
    <t>TOTAL ASSETS</t>
  </si>
  <si>
    <t>LIABILITIES AND STOCKHOLDERS' EQUITY</t>
  </si>
  <si>
    <t>Accounts payable and accrued liabilities</t>
  </si>
  <si>
    <t>Notes payable - secured by real estate inventories, net of deferred financing charges</t>
  </si>
  <si>
    <t>Notes payable - due to affiliates, unsecured, net of discount and deferred financing charges</t>
  </si>
  <si>
    <t>Notes payable - unsecured, net of deferred financing charges</t>
  </si>
  <si>
    <t>Income taxes payable</t>
  </si>
  <si>
    <t>TOTAL LIABILITIES</t>
  </si>
  <si>
    <t>Commitments and contingencies (Note 14)</t>
  </si>
  <si>
    <t xml:space="preserve"> </t>
  </si>
  <si>
    <t>STOCKHOLDERS' EQUITY (DEFICIT)</t>
  </si>
  <si>
    <t>Additional paid-in capital</t>
  </si>
  <si>
    <t>Accumulated deficit</t>
  </si>
  <si>
    <t>TOTAL COMSTOCK HOLDING COMPANIES, INC. DEFICIT</t>
  </si>
  <si>
    <t>Non-controlling interests</t>
  </si>
  <si>
    <t>TOTAL EQUITY</t>
  </si>
  <si>
    <t>TOTAL LIABILITIES AND STOCKHOLDERS' EQUITY</t>
  </si>
  <si>
    <t>Series B Preferred Stock [Member]</t>
  </si>
  <si>
    <t>Preferred stock</t>
  </si>
  <si>
    <t>Common stock</t>
  </si>
  <si>
    <t>Treasury stock, at cost (85,570 shares Class A common stock)</t>
  </si>
  <si>
    <t>Consolidated Balance Sheets (Parenthetical) - USD ($) $ in Thousands</t>
  </si>
  <si>
    <t>Preferred Stock, par value</t>
  </si>
  <si>
    <t>Preferred Stock, shares authorized</t>
  </si>
  <si>
    <t>Preferred Stock, liquidation value</t>
  </si>
  <si>
    <t>Preferred Stock, shares issued</t>
  </si>
  <si>
    <t>Common stock, par value</t>
  </si>
  <si>
    <t>Common stock, shares authorized</t>
  </si>
  <si>
    <t>Common stock, shares issued</t>
  </si>
  <si>
    <t>Common stock, shares outstanding</t>
  </si>
  <si>
    <t>Treasury stock, shares</t>
  </si>
  <si>
    <t>Consolidated Statements of Operations - USD ($) shares in Thousands, $ in Thousands</t>
  </si>
  <si>
    <t>Revenues</t>
  </si>
  <si>
    <t>Revenue-homebuilding</t>
  </si>
  <si>
    <t>Revenue-other</t>
  </si>
  <si>
    <t>Total revenue</t>
  </si>
  <si>
    <t>Expenses</t>
  </si>
  <si>
    <t>Cost of sales-homebuilding</t>
  </si>
  <si>
    <t>Cost of sales-other</t>
  </si>
  <si>
    <t>Impairment charges and recovery, net</t>
  </si>
  <si>
    <t>Sales and marketing</t>
  </si>
  <si>
    <t>General and administrative</t>
  </si>
  <si>
    <t>Interest and real estate tax expense</t>
  </si>
  <si>
    <t>Operating loss</t>
  </si>
  <si>
    <t>Other income, net</t>
  </si>
  <si>
    <t>Loss before income tax expense</t>
  </si>
  <si>
    <t>Income tax (expense) benefit</t>
  </si>
  <si>
    <t>Net loss</t>
  </si>
  <si>
    <t>Net income attributable to non-controlling interests</t>
  </si>
  <si>
    <t>Net loss attributable to Comstock Holding Companies, Inc.</t>
  </si>
  <si>
    <t>Paid-in-kind dividends on Series B Preferred Stock</t>
  </si>
  <si>
    <t>Net loss attributable to common stockholders</t>
  </si>
  <si>
    <t>Basic loss per share</t>
  </si>
  <si>
    <t>Diluted loss per share</t>
  </si>
  <si>
    <t>Basic weighted average shares outstanding</t>
  </si>
  <si>
    <t>Diluted weighted average shares outstanding</t>
  </si>
  <si>
    <t>Consolidated Statements of Changes in Stockholders' Equity - USD ($) shares in Thousands, $ in Thousands</t>
  </si>
  <si>
    <t>Total</t>
  </si>
  <si>
    <t>Additional Paid-in Capital [Member]</t>
  </si>
  <si>
    <t>Treasury Stock [Member]</t>
  </si>
  <si>
    <t>Retained Earnings (Deficit) [Member]</t>
  </si>
  <si>
    <t>Non Controlling Interest [Member]</t>
  </si>
  <si>
    <t>Beginning Balance at Dec. 31, 2014</t>
  </si>
  <si>
    <t>Beginning Balance, shares at Dec. 31, 2014</t>
  </si>
  <si>
    <t>Stock compensation and issuances</t>
  </si>
  <si>
    <t>Stock compensation and issuances, shares</t>
  </si>
  <si>
    <t>Warrants</t>
  </si>
  <si>
    <t>Warrants, shares</t>
  </si>
  <si>
    <t>Shares withheld related to net share settlement of restricted stock awards</t>
  </si>
  <si>
    <t>Shares withheld related to net share settlement of restricted stock awards, shares</t>
  </si>
  <si>
    <t>Stonehenge note conversion</t>
  </si>
  <si>
    <t>Stonehenge conversion, shares</t>
  </si>
  <si>
    <t>Stock repurchases</t>
  </si>
  <si>
    <t>Non-controlling interest contributions</t>
  </si>
  <si>
    <t>Non-controlling interest distributions</t>
  </si>
  <si>
    <t>Discount on related party note payable</t>
  </si>
  <si>
    <t>Net (loss) income</t>
  </si>
  <si>
    <t>Ending Balance at Dec. 31, 2015</t>
  </si>
  <si>
    <t>Ending Balance, shares at Dec. 31, 2015</t>
  </si>
  <si>
    <t>Dividends paid in-kind</t>
  </si>
  <si>
    <t>Dividends paid in-kind, shares</t>
  </si>
  <si>
    <t>Ending Balance at Dec. 31, 2016</t>
  </si>
  <si>
    <t>Ending Balance, shares at Dec. 31, 2016</t>
  </si>
  <si>
    <t>Consolidated Statements of Cash Flows - USD ($) $ in Thousands</t>
  </si>
  <si>
    <t>Cash flows from operating activities:</t>
  </si>
  <si>
    <t>Adjustment to reconcile net loss to net cash (used in) provided by operating activities</t>
  </si>
  <si>
    <t>Amortization of loan discount, loan commitment and deferred financing fees</t>
  </si>
  <si>
    <t>Deferred income tax benefit</t>
  </si>
  <si>
    <t>Depreciation expense</t>
  </si>
  <si>
    <t>Gain on derivative</t>
  </si>
  <si>
    <t>Earnings from unconsolidated joint venture, net of distributions</t>
  </si>
  <si>
    <t>Impairment charges</t>
  </si>
  <si>
    <t>Stock compensation</t>
  </si>
  <si>
    <t>Changes in operating assets and liabilities:</t>
  </si>
  <si>
    <t>Purchaser escrow deposits</t>
  </si>
  <si>
    <t>Other assets</t>
  </si>
  <si>
    <t>Accrued interest</t>
  </si>
  <si>
    <t>Net cash (used in) provided by operating activities</t>
  </si>
  <si>
    <t>Cash flows from investing activities:</t>
  </si>
  <si>
    <t>Purchase of fixed assets</t>
  </si>
  <si>
    <t>Principal received on note receivable</t>
  </si>
  <si>
    <t>Collateral for letters of credit</t>
  </si>
  <si>
    <t>Net cash provided by (used in) investing activities</t>
  </si>
  <si>
    <t>Cash flows from financing activities:</t>
  </si>
  <si>
    <t>Proceeds from notes payable</t>
  </si>
  <si>
    <t>Payments on notes payable</t>
  </si>
  <si>
    <t>Loan financing costs</t>
  </si>
  <si>
    <t>Distributions to non-controlling interests</t>
  </si>
  <si>
    <t>Contributions from non-controlling interests</t>
  </si>
  <si>
    <t>Taxes paid related to net share settlement of equity awards</t>
  </si>
  <si>
    <t>Repurchase of stock</t>
  </si>
  <si>
    <t>Net cash provided by financing activities</t>
  </si>
  <si>
    <t>Net (decrease) increase in cash and cash equivalents</t>
  </si>
  <si>
    <t>Cash and cash equivalents, beginning of period</t>
  </si>
  <si>
    <t>Cash and cash equivalents, end of period</t>
  </si>
  <si>
    <t>Supplemental cash flow information:</t>
  </si>
  <si>
    <t>Interest paid, net of interest capitalized</t>
  </si>
  <si>
    <t>Income taxes paid</t>
  </si>
  <si>
    <t>Supplemental disclosure for non-cash activity:</t>
  </si>
  <si>
    <t>Increase in class A common stock par value in connection with issuance of stock compensation</t>
  </si>
  <si>
    <t>Increase in class A common stock par value in connection with CGF Private Placement</t>
  </si>
  <si>
    <t>Increase in additional paid-in capital in connection with issuance of class A common stock under the CGF Private Placement</t>
  </si>
  <si>
    <t>Discount on notes payable related to the CGF loan</t>
  </si>
  <si>
    <t>Accrued liability settled through issuance of stock</t>
  </si>
  <si>
    <t>Seller's note related to the Woods at Spring Ridge project</t>
  </si>
  <si>
    <t>Loan commitment on related party line of credit - CGF II</t>
  </si>
  <si>
    <t>Stonehenge [Member]</t>
  </si>
  <si>
    <t>Increase in Series B preferred stock at par value in connection with Stonehenge Note conversion</t>
  </si>
  <si>
    <t>Organization</t>
  </si>
  <si>
    <t>Organization, Consolidation and Presentation of Financial Statements [Abstract]</t>
  </si>
  <si>
    <t>1. ORGANIZATION
Comstock Holding Companies, Inc. is a multi-faceted real estate
development and construction services company focused on the
Washington, D.C. metropolitan area (Washington, D.C., Northern
Virginia and Maryland suburbs of Washington, D.C.). The Company
builds products including multi-family units, single-family homes,
townhouses, mid-rise mixed-use
The Company’s Class A common stock is traded on the
Nasdaq Capital Market (“NASDAQ”) under the symbol
“CHCI”.
On September 25, 2015, the Company effected a 1-for-7 reverse stock
split of its issued and outstanding Class A common stock and Class
B common stock. Throughout these consolidated financial statements,
a reference to a number of shares of the Company’s common
stock, refers to the number of shares of common stock after giving
effect to the reverse stock split, unless otherwise indicated.
Liquidity Developments
We require capital to operate, to post deposits on new potential
acquisition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have
historically included, private equity and debt placements (which
has included significant participation from Company insiders),
funds derived from various secured and unsecured borrowings to
finance acquisition, development and construction on acquired land,
cash flow from operations, which includes the sale and delivery of
constructed homes, finished and raw building lots and the potential
sale of public debt and equity securities. The Company is involved
in ongoing discussions with lenders and equity sources in order to
obtain additional growth capital to fund various new business
opportunities. See Note 8 for more details on our credit facilities
and Note 3 for details on private placement offerings in 2016 and
2015.
As of December 31, 2016, $21.7 million of the Company’s
secured project related notes were set to mature at various periods
through the end of 2017. As of April 17, 2017, the Company has
successfully extended or repaid all obligations with Lenders
through April 27, 2017, as more fully described in Note 8 and Note
19, and we are actively engaging our lenders seeking long term
extensions and modifications to the loans where necessary. These
debt instruments impose certain restrictions on our operations,
including speculative unit construction limitations, curtailment
obligations and financial covenant compliance. If we fail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if we default on an obligation, all debt with
that particular institution could be called into default.
At December 31, 2016, $15.8 million of our notes payable to
affiliates were set to mature at the end of 2017. These funds were
primarily obtained from entities wholly owned by our Chief
Executive Officer, who has unilateral ability to extend the
maturity dates beyond 2017 as needed.
The current performance of our projects has met all required
servicing obligations required by the facilities. We are
anticipating that with successful resolution of the debt extension
discussions with our lenders, the recently completed capital raises
from our private placements, current available cash on hand, and
additional cash from settlement proceeds at existing and under
development communities, the Company will have sufficient financial
resources to sustain its operations through the next 12 months,
though no assurances can be made that the Company will be
successful in its efforts. Refer to Note 19 for further discussion
regarding extensions and other subsequent events impacting our
credit facilities.</t>
  </si>
  <si>
    <t>Summary of Significant Accounting Policies</t>
  </si>
  <si>
    <t>Accounting Policies [Abstract]</t>
  </si>
  <si>
    <t>2. SUMMARY OF SIGNIFICANT ACCOUNTING POLICIES
A summary of the significant accounting policies and practices used
in the preparation of the consolidated financial statements is as
follows:
Basis of presentation
The accompanying consolidated financial statements have been
prepared in accordance with generally accepted accounting
principles in the United States (“GAAP”) and include
the accounts of the Company and all of its majority-owned and
controlled subsidiaries. All significant intercompany accounts and
transactions have been eliminated. Investments in 50% or less owned
partnerships and affiliates are accounted for using the equity
method unless it is determined that the Company has control of the
entity, in which case the entity would be consolidated. The Company
had one joint venture investment accounted for using the equity
method as of December 31, 2016 and 2015.
Cash and cash equivalents and restricted cash
Cash and cash equivalents are comprised of cash and short-term
investments with maturities of three months or less when purchased.
At times, the Company may have deposits with institutions in excess
of federally insured limits. We monitor the cash balances in our
bank accounts and adjust the balance as appropriate. To date, we
have not experienced loss or lack of access to our invested cash or
cash equivalents; however, we can provide no assurance that access
to our cash and cash equivalents will not be impacted by adverse
conditions in the financial market. At December 31, 2016 and
2015, the Company had restricted cash of $1.2 million and
$2.6 million, respectively, related to restricted purchaser
escrow deposits and cash held in escrow as collateral for letters
of credit.
Real estate inventories
Real estate inventories include land, land development costs,
construction and other costs. Real estate held for development and
use is stated at cost, or when circumstances or events indicate
that the real estate is impaired, at estimated fair value. Real
estate held for sale is carried at the lower of cost or fair value
less estimated costs to sell. Land, land development and indirect
land development costs are accumulated by specific project and
allocated to various units within that project using specific
identification and allocation based upon the relative sales value,
unit or area methods. Direct construction costs are assigned to
units based on specific identification. Construction costs
primarily include direct construction costs and capitalized field
overhead. Other costs are comprised of fees, capitalized interest
and real estate taxes. We also use our best estimate at the end of
a reporting period to capitalize estimated construction and
development costs. Costs incurred to sell real estate are
capitalized to the extent they are reasonably expected to be
recovered from the sale of the project and are tangible assets or
services performed to obtain regulatory approval of sales. Other
selling costs are expensed as incurred.
If the project is considered held for sale, it is valued at the
lower of cost or fair value less estimated selling costs. The
evaluation takes into consideration the current status of the
property, carrying costs, costs of disposition, various
restrictions and any other circumstances that may affect fair value
including management’s plans for the property. 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
Capitalized interest and real estate taxes
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ettled.
The following table is a summary of interest and real estate taxes
incurred, capitalized and expensed for units settled:
Twelve Months Ended December 31
2016 2015
Total interest incurred and capitalized $ 3,227 $ 3,295
Total real estate taxes incurred and capitalized 240 400
Total interest and real estate taxes incurred and capitalized $ 3,467 $ 3,695
Interest expensed as a component of cost of sales $ 1,833 $ 2,346
Real estate taxes expensed as a component of cost of sales 235 258
Interest and real estate taxes expensed as a component of cost of
sales $ 2,068 $ 2,604
The amount of interest from entity level borrowings that we are
able to capitalize in accordance with Accounting Standards
Codification (“ASC”) 835 is dependent upon the average
accumulated expenditures that exceed project specific borrowings.
Additionally, when a project becomes inactive, its interest, real
estate taxes and indirect production overhead costs are no longer
capitalized but rather expensed in the period they are
incurred.
The following is a breakdown of the interest and real estate taxes
expensed in the consolidated statement of operations for the
periods presented:
Twelve Months Ended December
2016 2015
Interest incurred and expensed from entity level borrowings $ 876 $ 530
Interest incurred and expensed for inactive projects 5 4
Real estate taxes incurred and expensed for inactive projects 5 13
$ 886 $ 547
Fixed assets
Fixed assets are carried at cost less accumulated depreciation and
are depreciated on the straight-line method over their estimated
useful lives as follows:
Furniture and fixtures 7 years
Office equipment 5 years
Computer equipment and capitalized software 3 years
Leasehold improvements
Life of related lease
When assets are retired or otherwise disposed of, the cost and
accumulated depreciation are removed from their separate accounts
and any gain or loss on sale is reflected in operations.
Expenditures for maintenance and repairs are charged to expense as
incurred.
Warranty reserve
Warranty reserves for units settled are established to cover
potential costs for materials and labor with regard to
warranty-type claims expected to arise during the
typical one-year two-year
The following table is a summary of warranty reserve activity,
which is included in accounts payable and accrued liabilities:
Years ended
2016 2015
Balance at beginning of period $ 312 $ 492
Additions 233 246
Releases and/or charges incurred (258 ) (426 )
Balance at end of period $ 287 $ 312
Revenue recognition
The Company recognizes revenues and related profits or losses from
the sale of residential properties and units, finished lots and
land sales when closing has occurred, full payment has been
received, title and possession of the property has transferred to
the buyer and the Company has no significant continuing involvement
in the property. Other revenues include revenue from land sales,
rental revenue from leased multi-family units – which is
recognized ratably over the terms of the respective leases, revenue
from construction services – which is recognized under
the percentage-of-completion
Advertising costs
The total amount of advertising costs charged to operations for the
year ended December 31, 2016 was $586, of which $542 was
charged to sales and marketing and $44 was charged to general and
administrative expenses. The total amount of advertising costs
charged to operations for the year ended December 31, 2015 was
$725, of which $714 was charged to sales and marketing and $11 was
charged to general and administrative expenses.
Stock compensation
As discussed in Note 12, the Company sponsors stock option plans
and restricted stock award plans. The Company accounts for its
share-based awards pursuant to Accounting Standards Codification
(“ASC”) 718, Share Based Payments
Income taxes
Income taxes are accounted for under the asset and liability method
in accordance with ASC 740, Accounting for Income
Taxes
Loss per share
The weighted average shares and share equivalents used to calculate
basic and diluted loss per share for the years ended
December 31, 2016 and 2015 are presented on the consolidated
statement of operations. Restricted stock awards, stock options and
warrants for the years ended December 31, 2016 and 2015 are
included in the diluted loss per share calculation using the
treasury stock method and average market prices during the periods,
unless the restricted stock award, stock options and warrants would
be anti-dilutive.
As a result of net losses for the years ended December 31,
2016 and 2015, the following shares have been excluded from the
diluted share computation as their inclusion would be
anti-dilutive:
Twelve Months Ended December
2016 2015
Restricted stock awards
— 10
— 10
Comprehensive income
For the years ended December 31, 2016 and 2015, comprehensive
income equaled net income; therefore, a separate statement of
comprehensive income is not included in the consolidated financial
statements.
Segment reporting
We operate our business through three segments: Homebuilding,
Multi-family and Real Estate Services. We are currently focused on
the Washington, D.C. market.
In our Homebuilding segment, we develop properties with the intent
to sell as fee-simple for-sale move-up, move-up low-end high-end
In our Multi-family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Operating the asset for our own account
affords us the flexibility of converting the units to condominiums
in the future.
In our Real Estate Services segment we pursue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and general contracting services to other property
owners.
The following disclosure includes the Company’s three
reportable segments of Homebuilding, Multi-family and Real Estate
Services. Each of these segments operates within the
Company’s single Washington, D.C. reportable geographic
segment.
Homebuilding Multi-Family Real Total
Twelve Months Ended December 31, 2016
Gross revenue $ 40,696 $
— $ 884 $ 41,580
Gross profit 2,460
— 457 2,917
Net (loss) income (7,219 )
— 457 (6,762 )
Total assets 59,688
— 133 59,821
Depreciation, amortization, and stock based compensation 258
— 10 268
Interest expense 881
—
— 881
Twelve Months Ended December 31, 2015
Gross revenue $ 60,132 $
— $ 1,244 $ 61,376
Gross profit 8,549
— 693 9,242
Net (loss) income (2,656 )
— 693 (1,963 )
Total assets 58,069
— 91 58,160
Depreciation, amortization, and stock based compensation 269
— 19 288
Interest expense 534
—
— 534
The Company allocates sales, marketing and general and
administrative expenses to the individual segments based upon
specifically allocable costs.
Use of estimates
The preparation of the financial statements in conformity with GAAP
requires management to make estimates and assumptions that affect
the reported amounts in the financial statements and accompanying
notes. Actual results could differ from those estimates. Material
estimates are utilized in the valuation of real estate inventories,
valuation of deferred tax assets, capitalization of costs,
consolidation of variable interest entities and warranty
reserves.
Reclassifications
Certain amounts in the prior year consolidated financial statements
have been reclassified to the current year presentation. The impact
of the reclassifications made to prior year amounts is not material
and did not affect net loss.
Recent accounting pronouncements
In May 2014, the Financial Accounting Standards Board
(“FASB”) issued Accounting Standards Update
(“ASU”) 2014-09, 2014-09”). 2014-09 No. 2014-09 2015-14, 2014-09 2014-09.
In April 2015, the FASB issued ASU 2015-03, 2015-03”). 2015-03 2015-03
In July 2015, the FASB issued ASU 2015-11, 2015-11”). The last-in, first-out
In February 2016, the FASB issued ASU No. 2016-02, 2016-02”). right-of-use 2016-02
In March 2016, the FASB issued ASU No. 2016-09, 2016-09”). 2016-09
In August 2016, the FASB issued ASU 2016-15, 2016-15”). 2016-15
In December 2016, the FASB issued ASU No. 2016-18, 2016-18”). 2016-18 beginning-of-period end-of-period 2016-18
Other accounting pronouncements issued or effective during the year
ended December 31, 2016 are not applicable to us or are
not anticipated to have a material effect on our consolidated
financial statements.</t>
  </si>
  <si>
    <t>Consolidation of Variable Interest Entities</t>
  </si>
  <si>
    <t>3. CONSOLIDATION OF VARIABLE INTEREST ENTITIES
GAAP requires a VIE to be consolidated by the company that is the
primary beneficiary. The primary beneficiary of a VIE is the entity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determined to be
VIEs, for which we are not the primary beneficiary, are accounted
for under the equity method. Comstock’s variable interests in
VIEs may be in the form of (1) equity ownership,
(2) contracts to purchase assets and/or (3) loans
provided and or guaranteed to a VIE. We examine specific criteria
and use judgment when determining if Comstock is the primary
beneficiary of a VIE. Factors considered in determining whether we
are the primary beneficiary include risk and reward sharing,
experience and financial condition of other partner(s), voting
rights, involvement in day-to-day
Consolidated Real Estate Inventories
Included within the Company’s real estate inventories at
December 31, 2016 and 2015 are several projects that are
determined to be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its
majority voting and complete operational control of the
entities.
On August 23, 2012, the Company formed New Hampshire Ave.
Ventures, LLC, a joint venture of its subsidiary, Comstock
Ventures XVI, L.C, and 6000 New Hampshire Avenue, LLC, for the
purpose of acquiring, developing and constructing a 111-unit non-controlling
On September 27, 2012, the Company formed Comstock Eastgate,
L.C., a joint venture of the Company and BridgeCom
Development II, LLC, for the purpose of acquiring, developing
and constructing 66 condominium units in Loudoun County, Virginia
(the “Eastgate Project”). The Company evaluated the
joint venture and determined that the equity investment at risk is
not sufficient to permit the entity to finance its activities
without additional financial support. The Company determined that
it was the primary beneficiary as a result of its complete
operational control of the activities that most significantly
impact the economic performance and obligation to absorb losses, or
receive benefits. During 2015, Comstock Eastgate, L.C. distributed
$73 to its non-controlling
In March 2013, Comstock Investors VII entered into
subscription agreements with certain accredited investors
(“Comstock VII Class B Members”), pursuant to
which the Comstock VII Class B Members purchased membership
interests in Comstock VII for an aggregate amount of
$7.3 million (the “Comstock VII Private
Placement”). Comstock VII Class B Members included
unrelated third-party accredited investors along with members of
the Company’s board of directors and the former Chief
Financial Officer, the General Counsel and the former Chief
Operating Officer, of the Company. The proceeds from the Comstock
VII Private Placement were used for the construction of the
Company’s following projects: Townes at Shady Grove Metro in
Rockville, Maryland consisting of 36 townhomes, Momentum | Shady
Grove consisting of 117 condominium units, City Homes at the
Hampshires in Washington, D.C. consisting of 38 single family
residences, Townes at the Hampshires in Washington, D.C. consisting
of 73 townhomes, Single Family Homes at the Falls Grove project in
Prince William County, Virginia consisting of 19 single family
homes and Townes at the Falls Grove project in Prince William
County consisting of 110 townhomes (collectively, the
“Investor VII Projects”). In connection with the
Comstock VII Private Placement, the Company issued 17 warrants for
the purchase of shares of the Company’s Class A common
stock to the non-affiliated
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In connection with
the Comstock VIII Private Placement, the Company issued 15 warrants
for the purchase of shares of the Company’s Class A
common stock to the non-affiliated
In June 2015, Comstock Investors IX, L.C. (“Comstock
IX”) entered into subscription agreements with third-party
accredited investors (“Comstock IX Class B
Members”), pursuant to which Comstock IX Class B Members
purchased membership interests in Comstock IX for an aggregate
amount of $2.5 million (the “Comstock IX Private
Placement”). The Comstock IX Class B Members are
entitled to a cumulative, preferred return of 20% per annum,
compounded annually on their capital account balances. The Company
has the right to repurchase the interests of the Comstock IX
Class B Members at any time, provided that (i) all of the
Comstock IX Class B Members’ interests are acquired,
(ii) the purchase is made in cash and (iii) the purchase
price equals the Comstock IX Class B Members’ capital
accounts plus any amount necessary to cause the preferred return to
equal a cumulative cash on cash return equal to 20% per annum.
The proceeds from the Comstock IX Private Placement have been
utilized (A) for the current construction of the Marrwood East
project of 35 single family homes in Loudoun County Virginia,
(B) to reimburse the Company for prior expenditures incurred
on behalf of the Marrwood East project and (C) for general
corporate purposes of the Company. The Company evaluated Comstock
IX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No distributions
have been paid to the Comstock IX Class B Members through
December 31, 2016.
In August 2016, Comstock Investors X, L.C. (“Comstock
X”) entered into a subscription agreement with an accredited
investor (“Comstock X Class B Member”), pursuant
to which the Comstock X Class B Member purchased membership
interests in Comstock X for an initial amount of $5.0 million,
which is part of an aggregate capital raise of $14.5 million
(the “Comstock X Private Placement”). The Comstock X
Class B Member is Comstock Development Services, LC
(“CDS”), an entity wholly owned by Christopher
Clemente, our Chief Executive Officer. In October 2016, the
Comstock X Class B Member purchased additional interests in the
Comstock X Private Placement in an amount of $9.5 million
resulting in an aggregate subscription amount of
$14.5 million. In connection with the Comstock X Private
Placement, the Company issued a total of 150 warrants for the
purchase of shares of the Company’s Class A common
stock, having an aggregate fair value of $258. The Comstock X
Member is entitled to a cumulative, preferred return of 6% per
annum, compounded annually on the capital account balance. The
Company has the right to repurchase the interest of the Comstock X
Class B Member at any time, provided that (i) all of the
Comstock X Class B Members’ interest is acquired,
(ii) the purchase is made in cash and (iii) the purchase
price equals the Comstock X Class B Members’ capital
account plus accrued priority return. Proceeds of the Comstock X
Private Placement are being utilized (A) to provide capital
needed to complete the projects known as The Townes at Totten Mews,
consisting of 40 townhomes in Washington, D.C., and The Towns at
1333, consisting of 18 townhomes in the City of Alexandria,
Virginia (collectively, the “Investor X Projects”), (B)
to reimburse the Company for prior expenditures incurred on behalf
of the Investor X Projects, and (C) for general corporate
purposes of the Company. The Company evaluated Comstock X and
determined that the equity investment at risk is not sufficient to
permit the entity to finance its activities without additional
financial support and the Company was the primary beneficiary of
the VIE as a result of its complete operational control of the
activities that most significantly impact the economic performance
and its obligation to absorb losses, or receive benefits.
Accordingly, the Company consolidates this entity. No distributions
have been paid to the Comstock X Class B Members through
December 31, 2016.
At December 31, 2016 and December 31, 2015, the
distributions and contributions for the VIEs discussed above are
included within the ‘non-controlling
At December 31, 2016 and December 31, 2015, total assets
of these VIEs were approximately $38.1 million and
$22.7 million, respectively, and total liabilities were
approximately $18.5 million and $13.0 million,
respectively. The classification of these assets is primarily
within ‘real estate inventories’ and the classification
of liabilities are primarily within ‘notes payable –
secured by real estate inventories’ and ‘accounts
payable and accrued liabilities’ in the consolidated balance
sheets.
Land purchase options
The Company typically acquires land for development at market
prices under fixed price purchase agreements. The purchase
agreements require deposits that may be forfeited if the Company
fails to perform under the agreements. The deposits required under
the purchase agreements are in the form of cash or letters of
credit in varying amounts. The Company may, at its option, choose
for any reason and at any time not to perform under these purchase
agreements by delivering notice of its intent not to acquire the
land under contract. The Company’s sole legal obligation and
economic loss for failure to perform under these purchase
agreements is typically limited to the amount of the deposit
pursuant to the liquidated damages provision contained within the
purchase agreement. As a result, none of the creditors of any of
the entities with which the Company enters into forward fixed price
purchase agreements have recourse to the general credit of the
Company.
The Company does not share in an allocation of either the profit
earned or loss incurred by any of these entities with which the
Company has fixed price purchase agreements. The Company has
concluded that whenever it options land or lots from an entity and
pays a significant non-refundable 810-10, Consolidation 810-10.</t>
  </si>
  <si>
    <t>Real Estate Inventories</t>
  </si>
  <si>
    <t>Real Estate [Abstract]</t>
  </si>
  <si>
    <t>4. REAL ESTATE INVENTORIES
Real estate inventories include land, land development costs,
construction and other costs. Real estate held for development and
use is stated at cost, or when circumstances or events indicate
that the real estate is impaired, at estimated fair value. Real
estate held for sale is carried at the lower of cost or fair value
less estimated costs to sell. Land, land development and indirect
land development costs are accumulated by specific project and
allocated to various units within that project using specific
identification and allocation based upon the relative sales value,
unit or area methods. Direct construction costs are assigned to
units based on specific identification. Construction costs
primarily include direct construction costs and capitalized field
overhead. Other costs are comprised of fees, capitalized interest
and real estate taxes. We also use our best estimate at the end of
a reporting period to capitalize estimated construction and
development costs. Costs incurred to sell real estate are
capitalized to the extent they are reasonably expected to be
recovered from the sale of the project and are tangible assets or
services performed to obtain regulatory approval of sales. Other
selling costs are expensed as incurred.
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
If the project is considered held for sale, it is valued at the
lower of cost or fair value less estimated selling costs. The
evaluation takes into consideration the current status of the
property, carrying costs, costs of disposition, various
restrictions and any other circumstances that may affect fair value
including management’s plans for the property. At
December 31, 2016 and 2015, the Company had no projects
classified as held for sale.
During 2016, as a result of our impairment analysis, the Company
wrote off $2.4 million in feasibility, site securing,
predevelopment, design, carry costs and related costs for certain
of our communities in the Washington, D.C. metropolitan area due to
unsuccessful negotiations and changes in market conditions.
Additionally, during 2016, the Company, through its subsidiaries,
and the land seller of a community in the Washington, D.C. area
entered into a settlement agreement, and the Company received a
refund of $0.7 million representing a portion of the deposit
deemed impaired during the Company’s impairment analysis in
2015.
In 2015, we wrote off $2.8 million in feasibility, site
securing, predevelopment, design, and related costs due to
inventory delivery delays and inefficiencies which led to the
Company re-evaluating
After impairments and write-offs, real estate held for development
and sale consists of the following:
December 31, December 31,
Land and land development costs $ 33,355 $ 22,896
Cost of construction (including capitalized interest and real
estate taxes) 16,487 15,327
$ 49,842 $ 38,223</t>
  </si>
  <si>
    <t>Fixed Assets, Net</t>
  </si>
  <si>
    <t>Property, Plant and Equipment [Abstract]</t>
  </si>
  <si>
    <t>5. FIXED ASSETS, NET
Fixed assets consist of the following:
December 31, December 31,
Computer equipment and capitalized software $ 704 $ 669
Furniture and fixtures 52 52
Office equipment 45 45
801 766
Less: accumulated depreciation (546 ) (372 )
$ 255 $ 394
Depreciation and amortization expense, included in ‘general
and administrative’ in the accompanying consolidated
statements of operations, amounted to $181 and $164 for the years
ended December 31, 2016 and 2015, respectively.</t>
  </si>
  <si>
    <t>Other Assets</t>
  </si>
  <si>
    <t>Deferred Costs, Capitalized, Prepaid, and Other Assets Disclosure [Abstract]</t>
  </si>
  <si>
    <t>6. OTHER ASSETS
Other assets consist of the following:
December 31, December 31,
Prepaid project costs $ 989 $ 1,630
Deposits on land purchase options
— 760
Deferred financing cost—line of credit 1,286 1,286
Other 1,067 1,102
3,342 4,778
Less: accumulated amortization (1,230 ) (581 )
$ 2,112 $ 4,197</t>
  </si>
  <si>
    <t>Accounts Payable and Accrued Liabilities</t>
  </si>
  <si>
    <t>Payables and Accruals [Abstract]</t>
  </si>
  <si>
    <t>7. ACCOUNTS PAYABLE AND ACCRUED LIABILITIES
Accounts payable and accrued liabilities consist of the
following:
December 31, December 31,
Trade and accrued payables $ 6,925 $ 6,720
Warranty 287 312
Customer deposits 497 591
Other 12 15
$ 7,721 $ 7,638</t>
  </si>
  <si>
    <t>Credit Facilities</t>
  </si>
  <si>
    <t>Debt Disclosure [Abstract]</t>
  </si>
  <si>
    <t>8. CREDIT FACILITIES
Notes payable consisted of the following:
December 31, December 31,
Construction revolvers $ 6,429 $ 5,832
Development and acquisition notes 16,278 13,833
Mezzanine notes 1,424 1,367
Line of credit 2,929 3,791
Total secured notes 27,060 24,823
Deferred financing charges, net of amortization (133 ) (131 )
Net secured notes 26,927 24,692
Unsecured financing, net of unamortized deferred financing charges
of $121 and $187 911 1,361
Notes payable to affiliates, unsecured, net of $ 2.1 million and
$ 2.3 million discount and unamortized deferred financing
charges 15,866 19,028
Total notes payable $ 43,704 $ 45,081
As of December 31, 2016, maturities of all of our borrowings
are as follows:
2017 $ 37,434
2018 6,270
Total $ 43,704
We are in active discussions with our lenders with respect to the
2017 maturities and are seeking extensions and modifications to the
credit facilities and loans as necessary. See Note 19 for further
discussion on repayments and extensions subsequent to
December 31, 2016.
Construction, development and mezzanine debt -
secured
The Company enters into secured acquisition and development loan
agreements to purchase and develop land parcels. In addition, the
Company enters into secured construction loan agreements for the
construction of its real estate inventories. The loans are repaid
with proceeds from home closings based upon a specific release
price, as defined in each respective loan agreement.
As of December 31, 2016 and 2015, the Company had secured
construction revolving credit facilities with a maximum loan
commitment of $26.6 million and $40.5 million,
respectively. The Company may borrow under these facilities to fund
its homebuilding activities. The amount the Company may borrow is
subject to applicable borrowing base provisions and the number of
units under construction, which may also limit the amount available
or outstanding under the facilities. The facilities are secured by
deeds of trust on the real property and improvements thereon, and
the borrowings are repaid with the net proceeds from the closings
of homes sold, subject to a minimum release price. As of
December 31, 2016 and 2015, the Company had approximately
$20.2 million and $34.7 million, respectively, of unused
loan commitments. The Company had $6.4 million and
$5.8 million of outstanding construction borrowings as of
December 31, 2016 and 2015, respectively. Interest rates
charged under these facilities include the London Interbank Offered
Rate (“LIBOR”) and prime rate pricing options, subject
to minimum interest rate floors. At December 31, 2016 and
2015, the weighted average interest rate on the Company’s
outstanding construction revolving facility was 4.6% and 4.8%,
respectively. The secured debt facilities have maturity dates
ranging from February 2017 to September 2018, including extensions
subject to certain conditions. Subsequent to year end, during the
first quarter of 2017, $2.2 million of the outstanding
construction revolving credit facilities at December 31, 2016
matured therefore, the Company paid off $1.3 million related
to one of our communities and secured an extension for the
remaining $0.9 million. See Note 19 for further discussions on
the extensions.
As of December 31, 2016 and 2015, the Company had
approximately $27.8 million and $37.8 million,
respectively, of aggregate acquisition and development maximum loan
commitments of which $16.3 million and $13.8 million,
respectively, was outstanding, of which $5.2 million of the
outstanding acquisition and development loans related to two of our
projects matured in the first quarter of 2017. All other loans have
maturity dates ranging from May 2017 to September 2018, including
auto extension subject to certain conditions and bear interest at a
rate based on LIBOR and Prime Rate pricing options, with interest
rate floors ranging from 4.5% to 5.5%. As of December 31, 2016
and 2015, the weighted average interest rates were 5.2% per
annum and 4.7% per annum, respectively. Subsequent to year
end, the Company secured extensions on $5.2 million which was
scheduled to mature in the first quarter of 2017. See Note 19 for
further discussions on the extensions.
During 2016, the Company had one mezzanine loan that is being used
to finance the development of the Momentum | Shady Grove project.
The maximum principal commitment amount of this loan was
$1.1 million, of which $1.4 million of principal and
accrued interest was outstanding at December 31, 2016 and
2015. This financing carries an annual interest rate of 12% of
which 6% is paid on a monthly basis with the remaining 6% being
accrued and paid at maturity. This financing has a maturity date of
December 31, 2017 and is guaranteed by the Company and our
Chief Executive Officer.
Line of credit – secured
At December 31, 2016 and 2015, the Company had a secured
revolving line of credit amounting to $3.0 million and
$4.0 million, respectively, of which $2.9 million and
$3.8 million was outstanding at December 31, 2016 and
2015, respectively. This line of credit is secured by the first
priority security interest in the Company’s wholly owned
subsidiaries in the Washington, D.C., metropolitan area and is used
to finance the predevelopment related expenses and deposits for
current and future projects. This line of credit bears a variable
interest rate tied to one-month
Unsecured note
At December 31, 2016 and December 31, 2015, the Company
had $1.0 million and $1.5 million, respectively,
outstanding to a bank under a 10-year
Notes payable to affiliate—unsecured
Comstock Growth Fund
On October 17, 2014, Comstock Growth Fund (“CGF”)
entered into a subscription agreement with CDS, pursuant to which
CDS purchased membership interests in CGF for a principal amount of
$10.0 million (the “CGF Private Placement”). Other
purchasers who subsequently purchased interests in the private
placement included members of the Company’s management and
board of directors and other third party accredited investors for
an additional principal amount of $6.2 million.
On October 17, 2014, the Company entered into an unsecured
promissory note with CGF whereby CGF made a loan to the Company in
the initial principal amount of $10.0 million and a maximum
amount available for borrowing of up to $20.0 million with a
three year term (the “Original Promissory Note”). On
December 18, 2014, the loan agreement was amended and restated
to provide for a maximum capacity of $25.0 million. The loan
bears interest at a floating rate based on the 30 day LIBOR plus
9.75% per annum with a 10% floor per annum. Interest payments will
be made monthly in arrears. There is a principal curtailment
requirement of 10% annually based on the average outstanding
balance for the prior year. The loan is being used by the Company
(i) to finance the Company’s current and future
development pipeline, (ii) to repay all or a portion of the
Company’s prior private placements, (iii) to repay all
or a portion of the Company’s project mezzanine loans, and
(iv) for general corporate purposes. The Company is the
administrative manager of CGF but does not own any membership
interests. The Company had approximately $12.6 million and
$14.0 million of outstanding borrowings under the CGF loan,
net of discounts, as of December 31, 2016 and 2015,
respectively. As of December 31, 2016, and 2015, the interest
rate was 10.4% and 10.0% per annum, respectively. For the years
ended December 31, 2016 and 2015, the Company made interest
payments of $1.6 million and $1.5 million, respectively.
During the second quarter of 2016, the Company made the first
principal curtailment to CGF in the amount of
$1.6 million.
On December 18, 2014, CGF entered into amended and restated
subscription agreements with CDS, management and members of the
Company’s board of directors who participated in the CGF
Private Placement (the “Amended Private Placement”).
Under the Amended CGF Private Placement, the Company entered into a
commitment to issue 226,857 shares of our Class A common stock
to purchasers of membership interests of CGF. As of
December 31, 2014, the fair value of the stock, $1,091, was
included within ‘Accounts payable and accrued
liabilities’ with a corresponding offset to ‘Notes
payable - due to affiliates’ in the form of debt discount on
the consolidated balance sheets. For the year ended
December 31, 2015, the resulting change in fair value of $696
was recorded as a gain on derivative and was included within
‘Other income’ on the consolidated statement of
operations. In addition to the commitment to issue shares of our
Class A common stock, the Company issued warrants which
represent the right to purchase an aggregate amount of up to 76
shares of our Class A common stock.
On May 12, 2015, the Company issued an aggregate 226,857
shares of our Class A common stock to the purchasers in the
Amended CGF Private Placement. Upon issuance of these shares, the
derivative liability was satisfied and was no longer an obligation,
and therefore the value of the shares was recorded within
‘Stockholders’ equity’ as an increase to
Class A common stock and ‘Additional paid-in
Comstock Growth Fund II
On December 29, 2015, the Company entered into a revolving
line of credit promissory note with CGF II whereby CGF II made a
loan to the Company in the initial principal amount of
$5.0 million and a maximum amount available for borrowing of
up to $10.0 million with a two year term, which may be
extended an additional year. The interest rate is 10% per annum,
and interest payments will be accrued and paid in kind monthly for
the first year, and then paid current monthly in arrears beginning
December 31, 2016. The funds obtained from the loan are being
used by the Company (i) to capitalize the Company’s
current and future development pipeline, (ii) to repay all or
a portion of the Company’s prior private placements, and
(iii) for general corporate purposes. As of December 31,
2016 and December 31, 2015, $3.3 million and
$5.0 million, respectively, was outstanding in principal and
accrued interest under the CGF II loan.</t>
  </si>
  <si>
    <t>Text Block [Abstract]</t>
  </si>
  <si>
    <t>9. WARRANTS
As part of the Comstock VII Private Placement discussed in Note 3,
the Company issued warrants to purchase shares of the
Company’s Class A common stock to the Comstock VII
Class B Members who are not officers, directors or affiliates
of the Company and who purchased membership interests in the
offering that equaled or exceeded an initial investment amount of
$250. The warrants represent the right to purchase an aggregate
amount of up to 16 shares of the Company’s Class A
common stock. The warrants have an initial exercise price which is
equal to the average of the closing price of the Company’s
Class A common stock of the 20 trading days preceding the issuance
of the warrants. The warrants contain a cashless exercise
provision. In the event the purchasers exercise the warrants on a
cashless basis, the Company will not receive any proceeds. The
warrants may be exercised at any time prior to March 14,
2023.
In addition, as part of the Comstock VIII Private Placement
discussed in Note 3, the Company issued warrants to purchase shares
of the Company’s Class A common stock to the Comstock
VIII Class B Members who are not officers, directors or
affiliates of the Company and who purchased membership interests
that equaled or exceeded an initial investment amount of $250. The
warrants represent the right to purchase an aggregate amount of up
to 15 shares of the Company’s Class A common stock. The
warrants have an initial exercise price which is equal to the
average of the closing price of the Company’s Class A common
stock of the 20 trading days preceding the issuance of the
warrants. The warrants contain a cashless exercise provision. In
the event the purchasers exercise the warrants on a cashless basis,
the Company will not receive any proceeds. The warrants may be
exercised at any time prior to December 12, 2023.
Also, as part of the Comstock X Private Placement discussed in Note
3, the Company issued warrants to purchase shares of the
Company’s Class A common stock to the Comstock X
Class B Member. The warrants represent the right to purchase
an aggregate amount of up to 150 shares of the Company’s
Class A common stock. The warrants have an initial exercise
price which is equal to the average of the closing price of the
Company’s Class A common stock of the 20 trading
days preceding the issuance of the warrants. The warrants contain a
cashless exercise provision. In the event the purchasers exercise
the warrants on a cashless basis, the Company will not receive any
proceeds. The warrants may be exercised at any time prior to
August 15, 2026.
As discussed in Note 8, as part of the CGF Private Placement,
depending upon the investment amount, purchasers of interests in
CGF other than CDS received warrants that represent the right to
purchase a certain number of shares of the Company’s
Class A common stock. For purchasers who are not affiliates or
insiders, the warrants have initial exercise prices ranging from
$4.91 to $7.63. The exercise prices of the warrants to affiliates
and insiders range from $7.30 to $7.63. The warrants contain a
cashless exercise provision. In the event a purchaser exercises the
warrant on a cashless basis, the Company will not receive any
proceeds. The warrants may be exercised at any time within ten
years from the date of issuance. As of December 31, 2016, the
warrants represent the right to purchase an aggregate amount of up
to 76 shares of our Class A common stock.
In connection with entering into the SunBridge
(“BridgeCom”) loan agreement in 2011, the Company
issued warrants to purchase shares of the Company’s
Class A common stock to BridgeCom Development I, LLC, an
affiliate of SunBridge. The warrants represent the right to
purchase an aggregate amount of up to 143 shares of the
Company’s Class A common stock. The warrants have an
initial exercise price of $7.21. The warrants contain a cashless
exercise provision. In the event the purchasers exercise the
warrants on a cashless basis, the Company will not receive any
proceeds. The warrants may be exercised at any time prior to
July 12, 2021. On May 29, 2012, the Company repaid the
SunBridge loans in full and the SunBridge warrants remain
unexercised as of December 31, 2016.</t>
  </si>
  <si>
    <t>Related Party Transactions</t>
  </si>
  <si>
    <t>Related Party Transactions [Abstract]</t>
  </si>
  <si>
    <t>10. RELATED PARTY TRANSACTIONS
The Company has a lease for its corporate headquarters from an
affiliate wholly-owned by our CEO. Future minimum lease payments
under this lease are as follows:
2017 $ 209
2018 160
Total $ 369
For each of the years ended December 31, 2016 and 2015, total
rental payments made were $0.3 million. Rent expense for the
years ended December 31, 2016 and 2015 was
$0.3 million.
On February 23, 2009, Comstock Homes of Washington, L.C., a
wholly-owned subsidiary of the Company, entered into a Services
Agreement with Comstock Asset Management, L.C., an entity
wholly-owned by the Chief Executive Officer, to provide services
related to real estate development and improvements, legal,
accounting, marketing, information technology and additional
support services. For the years ended December 31, 2016 and
2015, the Company billed Comstock Asset Management, L.C.
$0.9 million, for services and out-of-pocket
On October 17, 2014, CGF entered into a subscription agreement
with CDS pursuant to which CDS purchased membership interests in
CGF for a principal amount of $10.0 million. Other purchasers
who purchased interest in the private placement included members of
the Company’s management and board of directors and other
third party, accredited investors for an additional principal
amount of $6.2 million.
Simultaneously, on October 17, 2014, the Company entered into
an unsecured promissory note with CGF whereby CGF made a loan to
the Company in the initial principal amount of $10.0 million
and a maximum capacity of up to $20.0 million. On
December 18, 2014, the loan agreement was amended and restated
to provide for a maximum capacity of $25.0 million. All of the
other terms of the unsecured promissory note remained the same. The
Company borrowed additional principal loan amount of
$6.2 million under the Amended and Restated CGF promissory
note bringing the total aggregate principal amount borrowed to
$16.2 million. The CGF loan has a three year term carrying a
floating interest rate of LIBOR plus 9.75% with a 10% floor. The
loan requires an annual principal repayment in the amount of 10% of
the average outstanding balance and a monthly interest payment that
will be made in arrears. See Note 8 for further discussion of
transactions entered with CGF.
On December 29, 2015, the Company and Stonehenge, an entity
wholly owned by our Chief Executive Officer entered into a Note
Exchange and Subscription Agreement pursuant to which the Note in
the original principal amount of $4,500 issued by the Company to
Stonehenge was exchanged for 772,210 shares of the Company’s
Series B Non-Convertible in-kind, in-kind
On December 29, 2015, the Company and CGF II entered into an
unsecured revolving line of credit promissory note in the initial
principal amount of $5.0 million and a maximum amount
available for borrowing of up to $10.0 million with a two year
term, which may be extended an additional year upon payment of a
$10 thousand extension fee. The interest rate is 10% per annum, and
interest payments will be accrued and paid in kind monthly for the
first year, and then paid current monthly in arrears beginning
December 31, 2016. The Company pays an origination fee of 1%
on the amount of the advance, up to an aggregate amount of $100
thousand, and a maintenance fee of 0.25% of the average outstanding
balance of the loan on a quarterly basis. As of December 31,
2016 and 2015, $3.3 million and $5.0 million,
respectively, was outstanding in principal and accrued interest.
See Note 8 for further discussion of transactions entered with CGF
II.
See Note 3 for a summary of the Comstock VII Private Placement and
the Comstock VIII Private Placement which involved certain of our
officers and directors and Note 8 to the consolidated financial
statements for further description of the CGF Private Placement and
the CGF II Private Placement.
See Note 3 for a summary of the Comstock X Private Placement which
involved a wholly owned entity of the Chief Executive Officer of
the Company.</t>
  </si>
  <si>
    <t>Employee Benefit Plans</t>
  </si>
  <si>
    <t>Compensation and Retirement Disclosure [Abstract]</t>
  </si>
  <si>
    <t>11. EMPLOYEE BENEFIT PLANS
The Company maintains a defined contribution retirement savings
plan pursuant to Section 401(k) of the Internal Revenue Code
(the “Code”). Eligible participants may contribute a
portion of their compensation to their respective retirement
accounts in an amount not to exceed the maximum allowed under the
Code. The Company matches 100% of the employee’s
contribution, up to 3% of each participant’s gross salary and
50% of the employee’s contribution above 3% not exceeding 5%
of the participant’s gross salary, per pay
period. Contributions made by the Company become fully vested
after six years of service. The total amount matched during the
years ended December 31, 2016 and 2015 was $56 and $70,
respectively.</t>
  </si>
  <si>
    <t>Restricted Stock, Stock Options and Other Stock Plans</t>
  </si>
  <si>
    <t>Disclosure of Compensation Related Costs, Share-based Payments [Abstract]</t>
  </si>
  <si>
    <t>12. RESTRICTED STOCK, STOCK OPTIONS AND OTHER STOCK
PLANS
On December 14, 2004, the Company adopted the 2004 Long-Term
Compensation Plan (the “Plan”). The Plan provides for
the issuance of stock options, stock appreciation rights, or SARs,
restricted stock, deferred stock, dividend equivalents, bonus stock
and awards in lieu of cash compensation, other stock-based awards
and performance awards. Any shares issued under the Plan typically
vest over service periods that range from one to five years. Stock
options issued under the plan expire 10 years from the date they
are granted.
The Plan provided an initial authorization of 0.4 million
shares of Class A common stock for issuance and allows an
automatic annual increase equal to the lesser of (i) 3% of the
Class A common stock outstanding (ii) 107 shares or
(iii) such lesser amount as may be determined by the
Company’s board of directors. On April 27, 2012, the
Company authorized an increase in the number of shares of our
Class A common stock reserve to 1.0 million. On
June 22, 2012, the Company’s stockholders approved the
Amended and Restated 2004 Long-Term Incentive Compensation Plan,
including an increase in the reserve, with an automatic annual
increase on January 1 of each successive year of the lesser of
(i) 3% of the Class A common stock outstanding or
(ii) 107 shares. As of December 31, 2016 and 2015, there
were 0.3 million shares available for issuance under the Plan
(as amended). The authorization limits set forth in the Plan (as
amended) have been proportionately reduced, as set forth above, as
a result of the 1-for-7 reverse stock split on September 25,
2015.
The fair value of each option award is calculated on the date of
grant using the Black-Scholes option pricing model and certain
subjective assumptions. Expected volatilities are calculated based
on our historical trading activities. We estimate forfeitures using
a weighted average historical forfeiture rate. Our estimates of
forfeitures will be adjusted over the requisite service period
based on the extent to which actual forfeitures differ, or are
expected to differ, from their estimate. The risk-free rate for the
periods is based on the U.S. Treasury rates in effect at the time
of grant. The expected term of options is based on the simplified
method which assumes that the option will be exercised midway
between the vesting date and the contractual term of the option.
The Company is able to use the simplified method as the options
qualify as “plain vanilla” options as defined by ASC
718, Stock Compensation
No stock options were granted during the years ended
December 31, 2016 and 2015.
The following table summarizes information about stock option
activity:
Shares Weighted Aggregate
Outstanding at January 1, 2015 191 $ 8.68
Granted
—
—
Exercised
—
—
Forfeited or Expired (17 ) 11.55
Outstanding at December 31, 2015 174 $ 8.39
Granted
—
—
Exercised
—
—
Forfeited or Expired (62 ) 8.82
Outstanding at December 31, 2016 112 $ 8.16 $
—
Exercisable at December 31, 2016 94 $ 7.93 $
—
As of December 31, 2016 and 2015, the weighted-average
remaining contractual term of unexercised stock options was 4.8
years and 5.6 years, respectively.
A summary of the Company’s restricted share activity is
presented below:
Shares Weighted
Restricted nonvested at January 1, 2015 31 $ 12.46
Granted
—
—
Vested (15 ) 12.48
Forfeited or Expired (4 ) 12.67
Outstanding at December 31, 2015 12 $ 12.42
Granted 20 1.89
Vested (12 ) 12.42
Forfeited or Expired
—
—
Nonvested at December 31, 2016 20 $ 1.89
As of December 31, 2016 and 2015, there was $0.1 million
of unrecognized compensation cost related to stock options and
restricted stock issuances granted under the Plan. The Company
intends to issue new shares of its common stock upon vesting of
restricted stock grants or the exercise of stock options.
In November 2014, our board of directors approved a share
repurchase program authorizing the Company to repurchase up to
429 thousand shares of our Class A common stock in one or
more open market or privately negotiated transactions depending on
market price and other factors.
For the year ended December 31, 2015, we purchased
11 thousand shares of our Class A common stock under the
repurchase program for approximately $79 (including commissions of
$2). No such repurchases were made during 2016. At
December 31, 2016, 404 thousand shares of our
Class A common stock remain available for repurchase pursuant
to our share repurchase agreement.</t>
  </si>
  <si>
    <t>Note Receivable</t>
  </si>
  <si>
    <t>Receivables [Abstract]</t>
  </si>
  <si>
    <t>13. NOTE RECEIVABLE
The Company originated a note receivable to a third party in the
amount of $180 during 2014. This note has a maturity date of
September 2, 2019 and is payable in monthly installments of
principal and interest. The note bears a fixed interest rate of
6% per annum. As of December 31, 2016 and 2015, the
outstanding balance of the note was $103 and $141, respectively,
and was included within ‘Other assets’ in the
accompanying consolidated balance sheets, the interest income of $7
and $9 for the years ended December 31, 2016 and 2015,
respectively, was included in ‘Other income, net’ in
the consolidated statements of operations.</t>
  </si>
  <si>
    <t>Commitments and Contingencies</t>
  </si>
  <si>
    <t>Commitments and Contingencies Disclosure [Abstract]</t>
  </si>
  <si>
    <t>14. COMMITMENTS AND CONTINGENCIES
Litigation
Currently, we are not subject to any material legal proceedings.
From time to time,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or cash flows. We have
obtained insurance coverage, rights to indemnification, or where
appropriate, have established reserves in connection with these
legal proceedings.
Letters of credit, performance bonds and compensating
balances
The Company has commitments as a result of contracts entered into
with certain third parties, primarily local governmental
authorities, to meet certain performance criteria as outlined in
such contracts. The Company is required to issue letters of credit
and performance bonds to these third parties as a way of ensuring
that the commitments entered into are met. Thes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December 31, 2016 and 2015, the Company had issued
$1.1 million and $2.7 million, respectively, in letters
of credit. At December 31, 2016 and 2015, the Company had
$4.2 million and $4.6 million in performance and payment
bonds, respectively, outstanding to third parties. No amounts have
been drawn against these letters of credit or performance
bonds.
We are required to maintain compensating balances in escrow
accounts as collateral for certain letters of credit, which are
funded upon settlement and release of units. The cash contained
within these escrow accounts is subject to withdrawal and usage
restrictions. As of December 31, 2016 and 2015, we had
approximately $0.8 million and $1.0 million,
respectively, in these escrow accounts, which are included in
‘Restricted cash’ in the consolidated balance
sheets.</t>
  </si>
  <si>
    <t>Fair Value Disclosures</t>
  </si>
  <si>
    <t>Fair Value Disclosures [Abstract]</t>
  </si>
  <si>
    <t>15. FAIR VALUE DISCLOSURES
ASC 820, Fair
Value Measurement
• Fair values determined by
Level 1 inputs utilize quoted prices in active markets for
identical assets or liabilities that the Company has the ability to
access.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inputs are unobservable
inputs for the asset or liability, and include situations where
there is little, if any, market activity for the asset or
liability. An asset’s or liability’s level within the
fair value hierarchy is based on the lowest level of input that is
significant to the fair value measurement.
The carrying amounts reported in the consolidated balance sheets
for cash and cash equivalents, accounts receivable, accounts
payable and accrued liabilities are reasonable estimates of their
fair values based on their short maturities.
The fair value of fixed and floating rate debt is based on
unobservable inputs (Level 3 inputs). The fair value of the
floating rate debt was estimated using a discounted cash flow
analysis on the blended borrower rates currently available to the
Company for loans with similar terms. The following table
summarizes the fair value of fixed and floating rate debt and the
corresponding carrying value of fixed and floating rate debt as
of:
December 31, December 31,
Carrying amount $ 43,704 $ 45,081
Fair value $ 44,986 $ 45,166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such as an acceleration of
amounts due and payable, could significantly affect the
estimates.
In connection with the Stonehenge Note conversion discussed in Note
10, we issued 772,210 shares of Series B Non-Convertible paid-in-kind Non-Convertible
The Company may also value its non-financial non-recurring
During 2016, as a result of our impairment analysis, the Company
wrote off $2.4 million in feasibility, site securing,
predevelopment, design, carry costs and related costs for certain
of our communities in the Washington, D.C. metropolitan area due to
unsuccessful negotiations and changes in market conditions.
Additionally, during 2016, the Company, through its subsidiaries,
and the land seller of a community in the Washington, D.C. area
entered into a settlement agreement, and the Company received a
refund of $0.7 million representing a portion of the deposit
deemed impaired during the Company’s impairment analysis in
2015.
In 2015, we wrote off $2.8 million in feasibility, site
securing, predevelopment, design, and related costs due to
inventory delivery delays and inefficiencies which led to the
Company re-evaluating</t>
  </si>
  <si>
    <t>Unconsolidated Joint Venture</t>
  </si>
  <si>
    <t>Equity Method Investments and Joint Ventures [Abstract]</t>
  </si>
  <si>
    <t>16. UNCONSOLIDATED JOINT VENTURE
The Company accounts for its interest in its title insurance joint
venture using the equity method of accounting and adjusts the
carrying value for its proportionate share of earnings, losses and
distributions. The investment in the unconsolidated joint venture
is included within ‘Other assets, net’ in the
accompanying consolidated balance sheets. Earnings for the years
ended December 31, 2016 and 2015, from this unconsolidated
joint venture of $87 and $129, respectively, is included in
‘Other income, net’ in the accompanying consolidated
statement of operations. During the years ended December 31,
2016 and 2015, the Company collected and recorded a distribution of
$102 and $93, respectively, from this joint venture as a return on
investment.
Summarized unaudited financial information for the unconsolidated
joint venture is as follows:
Twelve Months Ended
2016 2015
Statement of Operations:
Total net revenue $ 290 $ 385
Total expenses 117 127
Net income $ 173 $ 258
Comstock Holding Companies, Inc. share of net income $ 87 $ 129</t>
  </si>
  <si>
    <t>Income Taxes</t>
  </si>
  <si>
    <t>Income Tax Disclosure [Abstract]</t>
  </si>
  <si>
    <t>17. INCOME TAXES
During the year ended December 31, 2016, the Company
recognized income tax expense of $55 thousand and the effective tax
rate was 0.82%. During the year ended December 31, 2015, the
Company recorded an out of period adjustment to reverse its
valuation allowance specific to its Washington, D.C. tax positions,
resulting in the recognition of a deferred tax benefit of $0.1
million, offset by income tax expense of $0.4 million, both related
to the New Hampshire Avenue project. Because this error was not
material to any previously filed consolidated financial statements
and the impact of correcting this error in 2015 is not material,
the Company recorded the correction in the first quarter of 2015.
The effective tax rate for the year ended December 31, 2015 was
5.64%.
Deferred income taxes reflect the net tax effects of temporary
differences between the carrying amounts of assets and liabilities
for financial reporting purposes and the amounts used for income
tax purposes. The Company recorded valuation allowances for certain
tax attributes and other deferred tax assets. At this time,
sufficient uncertainty exists regarding the future realization of
these deferred tax assets through future taxable income. If, in the
future, the Company believes that it is more likely than not that
these deferred tax benefits will be realized, the valuation
allowances will be reversed. With a full valuation allowance, any
change in the deferred tax asset or liability is fully offset by a
corresponding change in the valuation allowance.
The Company currently has approximately $138 million in
federal and state NOLs, which based on current statutory tax rates,
have potential fair value of approximately $54 million in tax
savings. If unused, these NOLs will begin expiring in 2027. Under
Code Section 382 (“Section 382”) rules, if a
change of ownership is triggered, the Company’s NOL assets
and possibly certain other deferred tax assets may be impaired. We
estimate that as of December 31, 2016, the cumulative shift in
ownership of the Company’s stock would not cause an
impairment of our NOL asset. However, if an ownership change were
to occur, the Section 382 limitation would not be expected to
materially impact the Company’s financial position or results
of operations as of December 31, 2016, because of the
Company’s full valuation allowance on its net deferred tax
assets.
The Company’s ability to use its NOLs (and in certain
circumstances, future built-in
The Company has not recorded any accruals related to uncertain tax
positions as of December 31, 2016 and 2015, respectively. We
file U.S. and state income tax returns in jurisdictions with
varying statutes of limitations. The 2012 through 2015 tax years
remain subject to examination by federal and most state tax
authorities.
As a result of the conversion of the Stonehenge Note to Series B
Preferred Stock in 2015, the Company realized a taxable gain on
conversion, and accordingly released $1.0 million of the
Company’s federal deferred tax asset valuation allowance.
Pursuant to the requirements of ASC 740-20-45,
Income tax provision consists of the following as of
December 31:
2016 2015
Current:
Federal $
— $
—
State 37 (327 )
37 (327 )
Deferred:
Federal 3,967 918
State 742 180
4,709 1,098
Valuation allowance (4,691 ) (1,086 )
Total income tax expense $ 55 $ (315 )
Deferred income taxes reflect the net tax effects of temporary
differences between the carrying amounts of assets and liabilities
for financial reporting purposes and the amounts used for income
tax purposes. Components of the Company’s deferred tax assets
and liabilities at December 31, 2016 and 2015 are as
follows:
2016 2015
Deferred tax assets:
Inventory $ 1,766 $ 2,094
Warranty 113 122
Net operating loss and tax credit carryforwards 53,721 47,974
Accrued expenses 7 4
Stock based compensation 387 411
Investment in affiliates — 480
55,994 51,085
Less - valuation allowance (55,739 ) (51,048 )
Net deferred tax assets 255 37
Deferred tax liabilities:
Depreciation and amortization (46 ) (35 )
Investment in affiliates (209 ) —
Net deferred tax liabilities (255 ) (35 )
Net deferred tax assets (liabilities) $
— $ 2
A reconciliation of the statutory rate and the effective tax rate
after adjustments for non-includable non-controlling
2016 2015
Federal statutory rate (35.00 %) (35.00 %)
State income taxes - net of federal benefit (3.90 %) (3.90 %)
Permanent differences (12.87 %) 18.80 %
Return to provision adjustments (18.16 %) 38.54 %
Change in valuation allowance 69.93 % (19.46 %)
Current state income tax 0.82 % 7.81 %
Other, net 0.00 % (1.15 %)
Effective tax rate 0.82 % 5.64 %</t>
  </si>
  <si>
    <t>Quarterly Results (unaudited)</t>
  </si>
  <si>
    <t>Quarterly Financial Information Disclosure [Abstract]</t>
  </si>
  <si>
    <t xml:space="preserve">18. QUARTERLY RESULTS (unaudited)
Quarterly results for the years ended December 31, 2016 and
2015 are as follows (in thousands, except per share amounts):
Three months ended
March 31, June 30, September 30, December 31,
Revenues $ 9,706 $ 9,978 $ 13,103 $ 8,793
Operating loss (1,271 ) (1,442 ) (854 ) (3,297 )
Pretax loss (1,263 ) (1,429 ) (756 ) (3,259 )
Net loss (1,288 ) (1,461 ) (756 ) (3,257 )
Net loss attributable to common stockholders (1,724 ) (1,995 ) (1,046 ) (4,576 )
Basic loss per share (0.55 ) (0.60 ) (0.34 ) (1.38 )
Diluted loss per share (0.55 ) (0.60 ) (0.34 ) (1.38 )
Three months ended
March 31, June 30, September 30, December 31,
Revenues $ 10,317 $ 12,564 $ 12,288 $ 26,207
Operating loss (930 ) (799 ) (1,015 ) (812 )
Pretax loss (738 ) (217 ) (987 ) (753 )
Net (loss) income (668 ) (274 ) (1,023 ) 2
Net loss attributable to common stockholders (943 ) (808 ) (1,091 ) (1,725 )
Basic loss per share (0.31 ) (0.25 ) (0.33 ) (0.54 )
Diluted loss per share (0.31 ) (0.25 ) (0.33 ) (0.54 ) </t>
  </si>
  <si>
    <t>Subsequent Events</t>
  </si>
  <si>
    <t>Subsequent Events [Abstract]</t>
  </si>
  <si>
    <t>19. SUBSEQUENT EVENTS
On January 26, 2017, the Company redeemed the remaining equity
interest of the Comstock VIII Class B Members by paying
$1.9 million, representing final priority returns and capital
return.
On February 13, 2017, the Company paid off the construction
note related to the Hallcrest project of $1.3 million that was
outstanding at December 31, 2016.
On February 15, 2017, the Company entered into a secured
construction loan for $4.9 million in connection with its
Totten Mews townhome project in Washington, D.C. The loan provides
for a variable interest rate of LIBOR plus 3.5% per annum, with an
interest rate floor of 4.75% per annum. This loan matures in
February 2019.
On February 20, 2017, the Company extended its revolving
construction, acquisition, and development loans related to the
Marrwood East project. The loans had an initial maturity date of
February 20, 2017 and the extension provides for a maturity
date of May 20, 2017. All other terms of the original
agreements remain in full force and effect. As of December 31,
2016, the Company had $5.1 million in outstanding borrowings
under this revolving credit facility.
On February 24, 2017, the Company extended its acquisition and
development loan related to the Estates at Leeland project. This
loan had an initial maturity date of March 27, 2017 and the
extension provides for a maturity date of May 31, 2018. The
loan was further modified to include quarterly lot take down
schedule effective second quarter of 2017. All other terms of the
original agreement remain in full force and effect. As of
December 31, 2016, the Company had $0.6 million in
outstanding borrowings under this credit facility.
On March 6, 2017, the Company extended its revolving
construction loan related to the Two Rivers II project. This loan
had an initial maturity date of March 19, 2017 and the
extension provides for a maturity date of June 19, 2017. All
other terms of the original agreement remain in full force and
effect. As of December 31, 2016, the Company had
$0.3 million in outstanding borrowings under this credit
facility.
On March 22, 2017, the Company entered into a Share Exchange
Agreement with the holders of the Company’s Series B
Preferred Stock pursuant to which the Company exchanged 772,210
shares of the Company’s Series B Preferred Stock for 772,210
shares of the Company’s newly created Series C Non-Convertible re-acquisition.
On March 24, 2017, the Company entered into a share repurchase
agreement with Investor Management, L.C., an entity owned by
Gregory V. Benson, the former Chief Operating Officer of the
Company, whereby the Company agreed to repurchase 193,052.50 shares
of the Series C Preferred Stock held by Investor Management, L.C.
for $88,619.33. The Series C Preferred Stock acquisition closed on
April 4, 2017, and the Series C Preferred Stock was
retired.
On March 24, 2017, Comstock Acquisitions II, L.C.
(“Purchaser”), an entity wholly owned by certain
officers, directors, and employees of the Company, entered into a
share repurchase agreement with Mr. Benson and Clareth, LLC,
an entity wholly owned by Mr. Benson (“Clareth”),
pursuant to which it agreed to purchase 64,563 shares of the
Company’s Class A common stock and 170,250 shares of the
Company’s Class B common stock held by Clareth for
$234,813. The purchase transaction closed on April 4, 2017.
Upon Purchaser’s repurchase of the Company’s
Class B common stock, pursuant to the Amended and Restated
Certificate of Incorporation of the Company, the Class B
common stock automatically converted to Class A common
stock.
On March 24, 2017, Christopher Clemente, the Chief Executive
Officer of the Company entered into a share repurchase agreement
with Clareth pursuant to which he agreed to purchase 25,000 shares
of the Company’s Class B common stock held by Clareth
for $25,000. The purchase transaction closed on April 4,
2017.
On March 31, 2017, the Company entered into a secured acquisition
and construction loan for $3.0 million in connection with its
Solomons Choice project in Anne Arundel County, Maryland. The loan
provided for a variable interest rate of Prime plus one half
percent, with a rate of no less than 4.5%. This loan has an initial
maturity date of March 31, 2019, with a potential for two automatic
extensions, if the Company meets certain sales criteria.</t>
  </si>
  <si>
    <t>Organization (Policies)</t>
  </si>
  <si>
    <t>Liquidity Developments</t>
  </si>
  <si>
    <t>Liquidity Developments
We require capital to operate, to post deposits on new potential
acquisition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have
historically included, private equity and debt placements (which
has included significant participation from Company insiders),
funds derived from various secured and unsecured borrowings to
finance acquisition, development and construction on acquired land,
cash flow from operations, which includes the sale and delivery of
constructed homes, finished and raw building lots and the potential
sale of public debt and equity securities. The Company is involved
in ongoing discussions with lenders and equity sources in order to
obtain additional growth capital to fund various new business
opportunities. See Note 8 for more details on our credit facilities
and Note 3 for details on private placement offerings in 2016 and
2015.
As of December 31, 2016, $21.7 million of the Company’s
secured project related notes were set to mature at various periods
through the end of 2017. As of April 17, 2017, the Company has
successfully extended or repaid all obligations with Lenders
through April 27, 2017, as more fully described in Note 8 and Note
19, and we are actively engaging our lenders seeking long term
extensions and modifications to the loans where necessary. These
debt instruments impose certain restrictions on our operations,
including speculative unit construction limitations, curtailment
obligations and financial covenant compliance. If we fail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if we default on an obligation, all debt with
that particular institution could be called into default.
At December 31, 2016, $15.8 million of our notes payable to
affiliates were set to mature at the end of 2017. These funds were
primarily obtained from entities wholly owned by our Chief
Executive Officer, who has unilateral ability to extend the
maturity dates beyond 2017 as needed.
The current performance of our projects has met all required
servicing obligations required by the facilities. We are
anticipating that with successful resolution of the debt extension
discussions with our lenders, the recently completed capital raises
from our private placements, current available cash on hand, and
additional cash from settlement proceeds at existing and under
development communities, the Company will have sufficient financial
resources to sustain its operations through the next 12 months,
though no assurances can be made that the Company will be
successful in its efforts. Refer to Note 19 for further discussion
regarding extensions and other subsequent events impacting our
credit facilities.</t>
  </si>
  <si>
    <t>Basis of presentation</t>
  </si>
  <si>
    <t>Basis of presentation
The accompanying consolidated financial statements have been
prepared in accordance with generally accepted accounting
principles in the United States (“GAAP”) and include
the accounts of the Company and all of its majority-owned and
controlled subsidiaries. All significant intercompany accounts and
transactions have been eliminated. Investments in 50% or less owned
partnerships and affiliates are accounted for using the equity
method unless it is determined that the Company has control of the
entity, in which case the entity would be consolidated. The Company
had one joint venture investment accounted for using the equity
method as of December 31, 2016 and 2015.</t>
  </si>
  <si>
    <t>Cash and cash equivalents and restricted cash</t>
  </si>
  <si>
    <t>Cash and cash equivalents and restricted cash
Cash and cash equivalents are comprised of cash and short-term
investments with maturities of three months or less when purchased.
At times, the Company may have deposits with institutions in excess
of federally insured limits. We monitor the cash balances in our
bank accounts and adjust the balance as appropriate. To date, we
have not experienced loss or lack of access to our invested cash or
cash equivalents; however, we can provide no assurance that access
to our cash and cash equivalents will not be impacted by adverse
conditions in the financial market. At December 31, 2016 and
2015, the Company had restricted cash of $1.2 million and
$2.6 million, respectively, related to restricted purchaser
escrow deposits and cash held in escrow as collateral for letters
of credit.</t>
  </si>
  <si>
    <t>Real estate inventories
Real estate inventories include land, land development costs,
construction and other costs. Real estate held for development and
use is stated at cost, or when circumstances or events indicate
that the real estate is impaired, at estimated fair value. Real
estate held for sale is carried at the lower of cost or fair value
less estimated costs to sell. Land, land development and indirect
land development costs are accumulated by specific project and
allocated to various units within that project using specific
identification and allocation based upon the relative sales value,
unit or area methods. Direct construction costs are assigned to
units based on specific identification. Construction costs
primarily include direct construction costs and capitalized field
overhead. Other costs are comprised of fees, capitalized interest
and real estate taxes. We also use our best estimate at the end of
a reporting period to capitalize estimated construction and
development costs. Costs incurred to sell real estate are
capitalized to the extent they are reasonably expected to be
recovered from the sale of the project and are tangible assets or
services performed to obtain regulatory approval of sales. Other
selling costs are expensed as incurred.
If the project is considered held for sale, it is valued at the
lower of cost or fair value less estimated selling costs. The
evaluation takes into consideration the current status of the
property, carrying costs, costs of disposition, various
restrictions and any other circumstances that may affect fair value
including management’s plans for the property. 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t>
  </si>
  <si>
    <t>Capitalized interest and real estate taxes</t>
  </si>
  <si>
    <t>Capitalized interest and real estate taxes
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ettled.
The following table is a summary of interest and real estate taxes
incurred, capitalized and expensed for units settled:
Twelve Months Ended December 31
2016 2015
Total interest incurred and capitalized $ 3,227 $ 3,295
Total real estate taxes incurred and capitalized 240 400
Total interest and real estate taxes incurred and capitalized $ 3,467 $ 3,695
Interest expensed as a component of cost of sales $ 1,833 $ 2,346
Real estate taxes expensed as a component of cost of sales 235 258
Interest and real estate taxes expensed as a component of cost of
sales $ 2,068 $ 2,604
The amount of interest from entity level borrowings that we are
able to capitalize in accordance with Accounting Standards
Codification (“ASC”) 835 is dependent upon the average
accumulated expenditures that exceed project specific borrowings.
Additionally, when a project becomes inactive, its interest, real
estate taxes and indirect production overhead costs are no longer
capitalized but rather expensed in the period they are
incurred.
The following is a breakdown of the interest and real estate taxes
expensed in the consolidated statement of operations for the
periods presented:
Twelve Months Ended December
2016 2015
Interest incurred and expensed from entity level borrowings $ 876 $ 530
Interest incurred and expensed for inactive projects 5 4
Real estate taxes incurred and expensed for inactive projects 5 13
$ 886 $ 547</t>
  </si>
  <si>
    <t>Fixed assets</t>
  </si>
  <si>
    <t>Fixed assets
Fixed assets are carried at cost less accumulated depreciation and
are depreciated on the straight-line method over their estimated
useful lives as follows:
Furniture and fixtures 7 years
Office equipment 5 years
Computer equipment and capitalized software 3 years
Leasehold improvements
Life of related lease
When assets are retired or otherwise disposed of, the cost and
accumulated depreciation are removed from their separate accounts
and any gain or loss on sale is reflected in operations.
Expenditures for maintenance and repairs are charged to expense as
incurred.</t>
  </si>
  <si>
    <t>Warranty reserve</t>
  </si>
  <si>
    <t>Warranty reserve
Warranty reserves for units settled are established to cover
potential costs for materials and labor with regard to
warranty-type claims expected to arise during the typical
one-year two-year
The following table is a summary of warranty reserve activity,
which is included in accounts payable and accrued liabilities:
Years ended
2016 2015
Balance at beginning of period $ 312 $ 492
Additions 233 246
Releases and/or charges incurred (258 ) (426 )
Balance at end of period $ 287 $ 312</t>
  </si>
  <si>
    <t>Revenue recognition</t>
  </si>
  <si>
    <t>Revenue recognition
The Company recognizes revenues and related profits or losses from
the sale of residential properties and units, finished lots and
land sales when closing has occurred, full payment has been
received, title and possession of the property has transferred to
the buyer and the Company has no significant continuing involvement
in the property. Other revenues include revenue from land sales,
rental revenue from leased multi-family units – which is
recognized ratably over the terms of the respective leases, revenue
from construction services – which is recognized under the
percentage-of-completion</t>
  </si>
  <si>
    <t>Advertising costs</t>
  </si>
  <si>
    <t>Advertising costs
The total amount of advertising costs charged to operations for the
year ended December 31, 2016 was $586, of which $542 was
charged to sales and marketing and $44 was charged to general and
administrative expenses. The total amount of advertising costs
charged to operations for the year ended December 31, 2015 was
$725, of which $714 was charged to sales and marketing and $11 was
charged to general and administrative expenses.</t>
  </si>
  <si>
    <t>Stock compensation
As discussed in Note 12, the Company sponsors stock option plans
and restricted stock award plans. The Company accounts for its
share-based awards pursuant to Accounting Standards Codification
(“ASC”) 718, Share Based Payments</t>
  </si>
  <si>
    <t>Income taxes</t>
  </si>
  <si>
    <t>Income taxes
Income taxes are accounted for under the asset and liability method
in accordance with ASC 740, Accounting for Income Taxes</t>
  </si>
  <si>
    <t>Loss per share</t>
  </si>
  <si>
    <t>Loss per share
The weighted average shares and share equivalents used to calculate
basic and diluted loss per share for the years ended
December 31, 2016 and 2015 are presented on the consolidated
statement of operations. Restricted stock awards, stock options and
warrants for the years ended December 31, 2016 and 2015 are
included in the diluted loss per share calculation using the
treasury stock method and average market prices during the periods,
unless the restricted stock award, stock options and warrants would
be anti-dilutive.
As a result of net losses for the years ended December 31,
2016 and 2015, the following shares have been excluded from the
diluted share computation as their inclusion would be
anti-dilutive:
Twelve Months Ended December
2016 2015
Restricted stock awards
— 10
— 10</t>
  </si>
  <si>
    <t>Comprehensive income</t>
  </si>
  <si>
    <t>Comprehensive income
For the years ended December 31, 2016 and 2015, comprehensive
income equaled net income; therefore, a separate statement of
comprehensive income is not included in the consolidated financial
statements.</t>
  </si>
  <si>
    <t>Segment reporting</t>
  </si>
  <si>
    <t>Segment reporting
We operate our business through three segments: Homebuilding,
Multi-family and Real Estate Services. We are currently focused on
the Washington, D.C. market.
In our Homebuilding segment, we develop properties with the intent
to sell as fee-simple for-sale move-up, move-up low-end high-end
In our Multi-family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Operating the asset for our own account
affords us the flexibility of converting the units to condominiums
in the future.
In our Real Estate Services segment we pursue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and general contracting services to other property
owners.
The following disclosure includes the Company’s three
reportable segments of Homebuilding, Multi-family and Real Estate
Services. Each of these segments operates within the
Company’s single Washington, D.C. reportable geographic
segment.
Homebuilding Multi-Family Real Total
Twelve Months Ended December 31, 2016
Gross revenue $ 40,696 $
— $ 884 $ 41,580
Gross profit 2,460
— 457 2,917
Net (loss) income (7,219 )
— 457 (6,762 )
Total assets 59,688
— 133 59,821
Depreciation, amortization, and stock based compensation 258
— 10 268
Interest expense 881
—
— 881
Twelve Months Ended December 31, 2015
Gross revenue $ 60,132 $
— $ 1,244 $ 61,376
Gross profit 8,549
— 693 9,242
Net (loss) income (2,656 )
— 693 (1,963 )
Total assets 58,069
— 91 58,160
Depreciation, amortization, and stock based compensation 269
— 19 288
Interest expense 534
—
— 534
The Company allocates sales, marketing and general and
administrative expenses to the individual segments based upon
specifically allocable costs.</t>
  </si>
  <si>
    <t>Use of estimates</t>
  </si>
  <si>
    <t>Use of estimates
The preparation of the financial statements in conformity with GAAP
requires management to make estimates and assumptions that affect
the reported amounts in the financial statements and accompanying
notes. Actual results could differ from those estimates. Material
estimates are utilized in the valuation of real estate inventories,
valuation of deferred tax assets, capitalization of costs,
consolidation of variable interest entities and warranty
reserves.</t>
  </si>
  <si>
    <t>Reclassifications</t>
  </si>
  <si>
    <t>Reclassifications
Certain amounts in the prior year consolidated financial statements
have been reclassified to the current year presentation. The impact
of the reclassifications made to prior year amounts is not material
and did not affect net loss.</t>
  </si>
  <si>
    <t>Recent accounting pronouncements</t>
  </si>
  <si>
    <t>Recent accounting pronouncements
In May 2014, the Financial Accounting Standards Board
(“FASB”) issued Accounting Standards Update
(“ASU”) 2014-09, 2014-09”). 2014-09 No. 2014-09 2015-14, 2014-09 2014-09.
In April 2015, the FASB issued ASU 2015-03, 2015-03”). 2015-03 2015-03
In July 2015, the FASB issued ASU 2015-11, 2015-11”). The last-in, first-out
In February 2016, the FASB issued ASU No. 2016-02, 2016-02”). right-of-use 2016-02
In March 2016, the FASB issued ASU No. 2016-09, 2016-09”). 2016-09
In August 2016, the FASB issued ASU 2016-15, 2016-15”). 2016-15
In December 2016, the FASB issued ASU No. 2016-18, 2016-18”). 2016-18 beginning-of-period end-of-period 2016-18
Other accounting pronouncements issued or effective during the year
ended December 31, 2016 are not applicable to us or are
not anticipated to have a material effect on our consolidated
financial statements.</t>
  </si>
  <si>
    <t>Consolidation Of Entities</t>
  </si>
  <si>
    <t>The Company does not share in an allocation of either the profit
earned or loss incurred by any of these entities with which the
Company has fixed price purchase agreements. The Company has
concluded that whenever it options land or lots from an entity and
pays a significant non-refundable 810-10, Consolidation 810-10.</t>
  </si>
  <si>
    <t>Summary of Significant Accounting Policies (Tables)</t>
  </si>
  <si>
    <t>Summary of Interest Incurred, Capitalized and Expensed for Units Settled</t>
  </si>
  <si>
    <t>The following table is a summary of interest and real estate taxes
incurred, capitalized and expensed for units settled:
Twelve Months Ended December 31
2016 2015
Total interest incurred and capitalized $ 3,227 $ 3,295
Total real estate taxes incurred and capitalized 240 400
Total interest and real estate taxes incurred and capitalized $ 3,467 $ 3,695
Interest expensed as a component of cost of sales $ 1,833 $ 2,346
Real estate taxes expensed as a component of cost of sales 235 258
Interest and real estate taxes expensed as a component of cost of
sales $ 2,068 $ 2,604</t>
  </si>
  <si>
    <t>Summary of Interest and Real Estate Taxes Expensed in Consolidated Statement of Operations</t>
  </si>
  <si>
    <t>The following is a breakdown of the interest and real estate taxes
expensed in the consolidated statement of operations for the
periods presented:
Twelve Months Ended December
2016 2015
Interest incurred and expensed from entity level borrowings $ 876 $ 530
Interest incurred and expensed for inactive projects 5 4
Real estate taxes incurred and expensed for inactive projects 5 13
$ 886 $ 547</t>
  </si>
  <si>
    <t>Fixed Assets are Carried at Cost Less Accumulated Depreciation</t>
  </si>
  <si>
    <t xml:space="preserve">Fixed assets are carried at cost less accumulated depreciation and
are depreciated on the straight-line method over their estimated
useful lives as follows:
Furniture and fixtures 7 years
Office equipment 5 years
Computer equipment and capitalized software 3 years
Leasehold improvements
Life of related lease </t>
  </si>
  <si>
    <t>Summary of Warranty Reserve Activity Included in Accounts Payable and Accrued Liabilities</t>
  </si>
  <si>
    <t>The following table is a summary of warranty reserve activity,
which is included in accounts payable and accrued liabilities:
Years ended
2016 2015
Balance at beginning of period $ 312 $ 492
Additions 233 246
Releases and/or charges incurred (258 ) (426 )
Balance at end of period $ 287 $ 312</t>
  </si>
  <si>
    <t>Restricted Stock Awards, Stock Options and Warrants Excluded from Diluted Share Computation</t>
  </si>
  <si>
    <t>As a result of net losses for the years ended December 31,
2016 and 2015, the following shares have been excluded from the
diluted share computation as their inclusion would be
anti-dilutive:
Twelve Months Ended December
2016 2015
Restricted stock awards
— 10
— 10</t>
  </si>
  <si>
    <t>Segment Reporting Information</t>
  </si>
  <si>
    <t xml:space="preserve">The following disclosure includes the Company’s three
reportable segments of Homebuilding, Multi-family and Real Estate
Services. Each of these segments operates within the
Company’s single Washington, D.C. reportable geographic
segment.
Homebuilding Multi-Family Real Total
Twelve Months Ended December 31, 2016
Gross revenue $ 40,696 $
— $ 884 $ 41,580
Gross profit 2,460
— 457 2,917
Net (loss) income (7,219 )
— 457 (6,762 )
Total assets 59,688
— 133 59,821
Depreciation, amortization, and stock based compensation 258
— 10 268
Interest expense 876
—
— 876
Twelve Months Ended December 31, 2015
Gross revenue $ 60,132 $
— $ 1,244 $ 61,376
Gross profit 8,549
— 693 9,242
Net (loss) income (2,656 )
— 693 (1,963 )
Total assets 58,069
— 91 58,160
Depreciation, amortization, and stock based compensation 269
— 19 288
Interest expense 534
—
— 534 </t>
  </si>
  <si>
    <t>Real Estate Inventories (Tables)</t>
  </si>
  <si>
    <t>Summary of Real Estate Held for Development and Sale</t>
  </si>
  <si>
    <t>After impairments and write-offs, real estate held for development
and sale consists of the following:
December 31, December 31,
Land and land development costs $ 33,355 $ 22,896
Cost of construction (including capitalized interest and real
estate taxes) 16,487 15,327
$ 49,842 $ 38,223</t>
  </si>
  <si>
    <t>Fixed Assets, Net (Tables)</t>
  </si>
  <si>
    <t>Summary of Fixed Assets</t>
  </si>
  <si>
    <t>Fixed assets consist of the following:
December 31, December 31,
Computer equipment and capitalized software $ 704 $ 669
Furniture and fixtures 52 52
Office equipment 45 45
801 766
Less: accumulated depreciation (546 ) (372 )
$ 255 $ 394</t>
  </si>
  <si>
    <t>Other Assets (Tables)</t>
  </si>
  <si>
    <t>Summary of Other Assets</t>
  </si>
  <si>
    <t>Other assets consist of the following:
December 31, December 31,
Prepaid project costs $ 989 $ 1,630
Deposits on land purchase options
— 760
Deferred financing cost—line of credit 1,286 1,286
Other 1,067 1,102
3,342 4,778
Less: accumulated amortization (1,230 ) (581 )
$ 2,112 $ 4,197</t>
  </si>
  <si>
    <t>Accounts Payable and Accrued Liabilities (Tables)</t>
  </si>
  <si>
    <t>Accounts payable and accrued liabilities consist of the
following:
December 31, December 31,
Trade and accrued payables $ 6,925 $ 6,720
Warranty 287 312
Customer deposits 497 591
Other 12 15
$ 7,721 $ 7,638</t>
  </si>
  <si>
    <t>Credit Facilities (Tables)</t>
  </si>
  <si>
    <t>Summary of Notes Payable</t>
  </si>
  <si>
    <t>Notes payable consisted of the following:
December 31, December 31,
Construction revolvers $ 6,429 $ 5,832
Development and acquisition notes 16,278 13,833
Mezzanine notes 1,424 1,367
Line of credit 2,929 3,791
Total secured notes 27,060 24,823
Deferred financing charges, net of amortization (133 ) (131 )
Net secured notes 26,927 24,692
Unsecured financing, net of unamortized deferred financing charges
of $121 and $187 911 1,361
Notes payable to affiliates, unsecured, net of $ 2.1 million and
$ 2.3 million discount and unamortized deferred financing
charges 15,866 19,028
Total notes payable $ 43,704 $ 45,081</t>
  </si>
  <si>
    <t>Maturities of All Borrowings</t>
  </si>
  <si>
    <t>As of December 31, 2016, maturities of all of our borrowings
are as follows:
2017 $ 37,434
2018 6,270
Total $ 43,704</t>
  </si>
  <si>
    <t>Related Party Transactions (Tables)</t>
  </si>
  <si>
    <t>Future Minimum Lease Payments</t>
  </si>
  <si>
    <t>The Company has a lease for its corporate headquarters from an
affiliate wholly-owned by our CEO. Future minimum lease payments
under this lease are as follows:
2017 $ 209
2018 160
Total $ 369</t>
  </si>
  <si>
    <t>Restricted Stock, Stock Options and Other Stock Plans (Tables)</t>
  </si>
  <si>
    <t>Summary Information about Stock Option Activity</t>
  </si>
  <si>
    <t>The following table summarizes information about stock option
activity:
Shares Weighted Aggregate
Outstanding at January 1, 2015 191 $ 8.68
Granted
—
—
Exercised
—
—
Forfeited or Expired (17 ) 11.55
Outstanding at December 31, 2015 174 $ 8.39
Granted
—
—
Exercised
—
—
Forfeited or Expired (62 ) 8.82
Outstanding at December 31, 2016 112 $ 8.16 $
—
Exercisable at December 31, 2016 94 $ 7.93 $
—</t>
  </si>
  <si>
    <t>Summary of Company's Restricted Share Activity</t>
  </si>
  <si>
    <t>A summary of the Company’s restricted share activity is
presented below:
Shares Weighted
Restricted nonvested at January 1, 2015 31 $ 12.46
Granted
—
—
Vested (15 ) 12.48
Forfeited or Expired (4 ) 12.67
Outstanding at December 31, 2015 12 $ 12.42
Granted 20 1.89
Vested (12 ) 12.42
Forfeited or Expired
—
—
Nonvested at December 31, 2016 20 $ 1.89</t>
  </si>
  <si>
    <t>Fair Value Disclosures (Tables)</t>
  </si>
  <si>
    <t>Summary of Carrying Amount and Fair Value of Fixed and Floating Rate Debt</t>
  </si>
  <si>
    <t xml:space="preserve">The following table summarizes the fair value of fixed and floating
rate debt and the corresponding carrying value of fixed and
floating rate debt as of:
December 31, December 31,
Carrying amount $ 43,704 $ 45,081
Fair value $ 44,986 $ 45,166 </t>
  </si>
  <si>
    <t>Unconsolidated Joint Venture (Tables)</t>
  </si>
  <si>
    <t>Summarized Unaudited Financial Information for Unconsolidated Joint Venture</t>
  </si>
  <si>
    <t>Summarized unaudited financial information for the unconsolidated
joint venture is as follows:
Twelve Months Ended
2016 2015
Statement of Operations:
Total net revenue $ 290 $ 385
Total expenses 117 127
Net income $ 173 $ 258
Comstock Holding Companies, Inc. share of net income $ 87 $ 129</t>
  </si>
  <si>
    <t>Income Taxes (Tables)</t>
  </si>
  <si>
    <t>Schedule of Income Tax Provision</t>
  </si>
  <si>
    <t>Income tax provision consists of the following as of
December 31:
2016 2015
Current:
Federal $
— $
—
State 37 (327 )
37 (327 )
Deferred:
Federal 3,967 918
State 742 180
4,709 1,098
Valuation allowance (4,691 ) (1,086 )
Total income tax expense $ 55 $ (315 )</t>
  </si>
  <si>
    <t>Components of Deferred Tax Assets and Liabilities</t>
  </si>
  <si>
    <t>Deferred income taxes reflect the net tax effects of temporary
differences between the carrying amounts of assets and liabilities
for financial reporting purposes and the amounts used for income
tax purposes. Components of the Company’s deferred tax assets
and liabilities at December 31, 2016 and 2015 are as
follows:
2016 2015
Deferred tax assets:
Inventory $ 1,766 $ 2,094
Warranty 113 122
Net operating loss and tax credit carryforwards 53,721 47,974
Accrued expenses 7 4
Stock based compensation 387 411
Investment in affiliates — 480
55,994 51,085
Less - valuation allowance (55,739 ) (51,048 )
Net deferred tax assets 255 37
Deferred tax liabilities:
Depreciation and amortization (46 ) (35 )
Investment in affiliates (209 ) —
Net deferred tax liabilities (255 ) (35 )
Net deferred tax assets (liabilities) $
— $ 2</t>
  </si>
  <si>
    <t>Reconciliation of Statutory and Effective Tax Rate After Adjustments for Non-Includable Partnership Income Arising from Non-Controlling Interest</t>
  </si>
  <si>
    <t>A reconciliation of the statutory rate and the effective tax rate
after adjustments for non-includable non-controlling
2016 2015
Federal statutory rate (35.00 %) (35.00 %)
State income taxes - net of federal benefit (3.90 %) (3.90 %)
Permanent differences (12.87 %) 18.80 %
Return to provision adjustments (18.16 %) 38.54 %
Change in valuation allowance 69.93 % (19.46 %)
Current state income tax 0.82 % 7.81 %
Other, net 0.00 % (1.15 %)
Effective tax rate 0.82 % 5.64 %</t>
  </si>
  <si>
    <t>Quarterly Results (unaudited) (Tables)</t>
  </si>
  <si>
    <t>Quarterly Results Financial Information</t>
  </si>
  <si>
    <t xml:space="preserve">Quarterly results for the years ended December 31, 2016 and
2015 are as follows (in thousands, except per share amounts):
Three months ended
March 31, June 30, September 30, December 31,
Revenues $ 9,706 $ 9,978 $ 13,103 $ 8,793
Operating loss (1,271 ) (1,442 ) (854 ) (3,297 )
Pretax loss (1,263 ) (1,429 ) (756 ) (3,259 )
Net loss (1,288 ) (1,461 ) (756 ) (3,257 )
Net loss attributable to common stockholders (1,724 ) (1,995 ) (1,046 ) (4,576 )
Basic loss per share (0.55 ) (0.60 ) (0.34 ) (1.38 )
Diluted loss per share (0.55 ) (0.60 ) (0.34 ) (1.38 )
Three months ended
March 31, June 30, September 30, December 31,
Revenues $ 10,317 $ 12,564 $ 12,288 $ 26,207
Operating loss (930 ) (799 ) (1,015 ) (812 )
Pretax loss (738 ) (217 ) (987 ) (753 )
Net (loss) income (668 ) (274 ) (1,023 ) 2
Net loss attributable to common stockholders (943 ) (808 ) (1,091 ) (1,725 )
Basic loss per share (0.31 ) (0.25 ) (0.33 ) (0.54 )
Diluted loss per share (0.31 ) (0.25 ) (0.33 ) (0.54 ) </t>
  </si>
  <si>
    <t>Organization - Additional Information (Detail) $ in Thousands</t>
  </si>
  <si>
    <t>Sep. 25, 2015</t>
  </si>
  <si>
    <t>Dec. 31, 2016USD ($)</t>
  </si>
  <si>
    <t>Dec. 31, 2015USD ($)</t>
  </si>
  <si>
    <t>Reverse stock split, Conversion Ratio</t>
  </si>
  <si>
    <t>Reverse stock split, description</t>
  </si>
  <si>
    <t>On September 25, 2015, the Company effected a 1-for-7 reverse stock split of its  issued and outstanding Class A common stock and Class B common stock.</t>
  </si>
  <si>
    <t>Secured project related notes, maturing during the remainder of 2016</t>
  </si>
  <si>
    <t>Notes payable to affiliates</t>
  </si>
  <si>
    <t>Notes payable maturity</t>
  </si>
  <si>
    <t>Summary of Significant Accounting Policies - Additional Information (Detail)</t>
  </si>
  <si>
    <t>Dec. 31, 2016USD ($)UnitInvestmentSegment</t>
  </si>
  <si>
    <t>Dec. 31, 2015USD ($)Investment</t>
  </si>
  <si>
    <t>Summary Of Significant Accounting Policies [Line Items]</t>
  </si>
  <si>
    <t>Number of investments accounted for using the equity Method | Investment</t>
  </si>
  <si>
    <t>Inventory, real estate, held-for-sale</t>
  </si>
  <si>
    <t>Period for which warranty claims expected to arise</t>
  </si>
  <si>
    <t>1 year</t>
  </si>
  <si>
    <t>Period for which warranty claims expected to arise under statutorily period</t>
  </si>
  <si>
    <t>2 years</t>
  </si>
  <si>
    <t>Stock-based compensation cost</t>
  </si>
  <si>
    <t>Amount capitalized to real estate owned</t>
  </si>
  <si>
    <t>Number of operating segments | Segment</t>
  </si>
  <si>
    <t>Notes payable</t>
  </si>
  <si>
    <t>Multi-Family Segment [Member]</t>
  </si>
  <si>
    <t>Projects units minimum | Unit</t>
  </si>
  <si>
    <t>Projects units maximum | Unit</t>
  </si>
  <si>
    <t>Accounting Standards Update 2015-03 [Member]</t>
  </si>
  <si>
    <t>Maximum [Member] | Equity Method Investee [Member]</t>
  </si>
  <si>
    <t>Investments owned partnerships and affiliate in percent</t>
  </si>
  <si>
    <t>50.00%</t>
  </si>
  <si>
    <t>Sales and Marketing [Member]</t>
  </si>
  <si>
    <t>General and Administrative [Member]</t>
  </si>
  <si>
    <t>General and Administrative Expenses and Cost of Sales [Member]</t>
  </si>
  <si>
    <t>Summary of Significant Accounting Policies - Summary of Interest Incurred, Capitalized and Expensed for Units Settled (Detail) - USD ($) $ in Thousands</t>
  </si>
  <si>
    <t>Real Estate Investment Property, at Cost [Abstract]</t>
  </si>
  <si>
    <t>Total interest incurred and capitalized</t>
  </si>
  <si>
    <t>Total 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Summary of Significant Accounting Policies - Summary of Interest and Real Estate Taxes Expensed in Consolidated Statement of Operations (Detail) - USD ($) $ in Thousands</t>
  </si>
  <si>
    <t>Interest incurred and expensed from entity level borrowings</t>
  </si>
  <si>
    <t>Interest incurred and expensed for inactive projects</t>
  </si>
  <si>
    <t>Real estate taxes incurred and expensed for inactive projects</t>
  </si>
  <si>
    <t>Interest expense real estate taxes and indirect costs related to inactive projects attributable to discontinued operations</t>
  </si>
  <si>
    <t>Summary of Significant Accounting Policies - Fixed Assets are Carried at Cost Less Accumulated Depreciation (Detail)</t>
  </si>
  <si>
    <t>Furniture and Fixtures [Member]</t>
  </si>
  <si>
    <t>Property, Plant and Equipment [Line Items]</t>
  </si>
  <si>
    <t>Fixed assets, useful life</t>
  </si>
  <si>
    <t>7 years</t>
  </si>
  <si>
    <t>Office Equipment [Member]</t>
  </si>
  <si>
    <t>5 years</t>
  </si>
  <si>
    <t>Computer Equipment and Capitalized Software [Member]</t>
  </si>
  <si>
    <t>3 years</t>
  </si>
  <si>
    <t>Leasehold Improvements [Member]</t>
  </si>
  <si>
    <t>Life of related lease</t>
  </si>
  <si>
    <t>Summary of Significant Accounting Policies - Summary of Warranty Reserve Activity Included in Accounts Payable and Accrued Liabilities (Detail) - USD ($) $ in Thousands</t>
  </si>
  <si>
    <t>Guarantees [Abstract]</t>
  </si>
  <si>
    <t>Balance at beginning of period</t>
  </si>
  <si>
    <t>Additions</t>
  </si>
  <si>
    <t>Releases and/or charges incurred</t>
  </si>
  <si>
    <t>Balance at end of period</t>
  </si>
  <si>
    <t>Summary of Significant Accounting Policies - Restricted Stock Awards, Stock Options and Warrants Excluded from Diluted Share Computation (Detail) shares in Thousands</t>
  </si>
  <si>
    <t>Dec. 31, 2015shares</t>
  </si>
  <si>
    <t>Antidilutive Securities Excluded from Computation of Earnings Per Share [Line Items]</t>
  </si>
  <si>
    <t>Options/Warrants/Awards excluded from the computation of dilutive earnings per share</t>
  </si>
  <si>
    <t>Restricted Stock Awards [Member]</t>
  </si>
  <si>
    <t>Summary of Significant Accounting Policies - Segment Reporting Information (Detail) - USD ($) $ in Thousands</t>
  </si>
  <si>
    <t>3 Months Ended</t>
  </si>
  <si>
    <t>Sep. 30, 2016</t>
  </si>
  <si>
    <t>Mar. 31, 2016</t>
  </si>
  <si>
    <t>Sep. 30, 2015</t>
  </si>
  <si>
    <t>Jun. 30, 2015</t>
  </si>
  <si>
    <t>Mar. 31, 2015</t>
  </si>
  <si>
    <t>Segment Reporting Information [Line Items]</t>
  </si>
  <si>
    <t>Gross revenue</t>
  </si>
  <si>
    <t>Gross profit</t>
  </si>
  <si>
    <t>Total assets</t>
  </si>
  <si>
    <t>Depreciation, amortization, and stock based compensation</t>
  </si>
  <si>
    <t>Interest expense</t>
  </si>
  <si>
    <t>Homebuilding [Member]</t>
  </si>
  <si>
    <t>Real Estate Services [Member]</t>
  </si>
  <si>
    <t>Consolidation of Variable Interest Entities - Additional Information (Detail)</t>
  </si>
  <si>
    <t>Jan. 26, 2017USD ($)</t>
  </si>
  <si>
    <t>Mar. 31, 2013USD ($)UnitTownhomesshares</t>
  </si>
  <si>
    <t>Aug. 31, 2016USD ($)Townhomesshares</t>
  </si>
  <si>
    <t>Jun. 30, 2015USD ($)Unit</t>
  </si>
  <si>
    <t>Dec. 31, 2013USD ($)Townhomesshares</t>
  </si>
  <si>
    <t>Mar. 31, 2013USD ($)UnitTownhomes</t>
  </si>
  <si>
    <t>Dec. 30, 2015USD ($)</t>
  </si>
  <si>
    <t>Oct. 31, 2016USD ($)</t>
  </si>
  <si>
    <t>Sep. 27, 2012Unit</t>
  </si>
  <si>
    <t>Aug. 23, 2012Unit</t>
  </si>
  <si>
    <t>Variable Interest Entity [Line Items]</t>
  </si>
  <si>
    <t>Profit distributed</t>
  </si>
  <si>
    <t>Amount paid for membership interest in private placement</t>
  </si>
  <si>
    <t>Total liabilities of VIEs</t>
  </si>
  <si>
    <t>Total assets of VIEs</t>
  </si>
  <si>
    <t>Subsequent Events [Member]</t>
  </si>
  <si>
    <t>Payments to acquire remaining equity interest</t>
  </si>
  <si>
    <t>Maryland [Member]</t>
  </si>
  <si>
    <t>Number of townhomes | Townhomes</t>
  </si>
  <si>
    <t>Number of multi-family units | Unit</t>
  </si>
  <si>
    <t>Washington D.C. [Member]</t>
  </si>
  <si>
    <t>Number of single family units | Unit</t>
  </si>
  <si>
    <t>Virginia [Member]</t>
  </si>
  <si>
    <t>Comstock Investors X, L.C. [Member] | Private Placement [Member]</t>
  </si>
  <si>
    <t>Aggregate capital raise</t>
  </si>
  <si>
    <t>New Hampshire Avenue, LLC [Member]</t>
  </si>
  <si>
    <t>Number of projects | Unit</t>
  </si>
  <si>
    <t>Comstock Eastgate, L.C. [Member]</t>
  </si>
  <si>
    <t>Preferred distribution</t>
  </si>
  <si>
    <t>Comstock Investors VII, L.C [Member] | Class A [Member]</t>
  </si>
  <si>
    <t>Number of warrants issued | shares</t>
  </si>
  <si>
    <t>Aggregate fair value of warrants for investors</t>
  </si>
  <si>
    <t>Comstock Investors IX, L.C. [Member]</t>
  </si>
  <si>
    <t>Cumulative, compounded, preferred return rate</t>
  </si>
  <si>
    <t>20.00%</t>
  </si>
  <si>
    <t>Percentage of cumulative cash on cash return</t>
  </si>
  <si>
    <t>Comstock Investors IX, L.C. [Member] | Virginia [Member]</t>
  </si>
  <si>
    <t>Comstock Investors IX, L.C. [Member] | Subsidiaries [Member] | Private Placement [Member] | Class B [Member]</t>
  </si>
  <si>
    <t>Initial aggregate principal amount up to capital raise</t>
  </si>
  <si>
    <t>Comstock Investors X, L.C. [Member]</t>
  </si>
  <si>
    <t>6.00%</t>
  </si>
  <si>
    <t>Comstock Investors X, L.C. [Member] | Washington D.C. [Member]</t>
  </si>
  <si>
    <t>Comstock Investors X, L.C. [Member] | Virginia [Member]</t>
  </si>
  <si>
    <t>Comstock Investors X, L.C. [Member] | Class A [Member]</t>
  </si>
  <si>
    <t>Comstock Investors X, L.C. [Member] | Subsidiaries [Member] | Private Placement [Member] | Class B [Member]</t>
  </si>
  <si>
    <t>Comstock Development Services LC [Member] | Private Placement [Member]</t>
  </si>
  <si>
    <t>Comstock Investors VIII, L.C [Member]</t>
  </si>
  <si>
    <t>Comstock Investors VIII, L.C [Member] | Maryland [Member]</t>
  </si>
  <si>
    <t>Comstock Investors VIII, L.C [Member] | Virginia [Member]</t>
  </si>
  <si>
    <t>Comstock Investors VIII, L.C [Member] | Class A [Member]</t>
  </si>
  <si>
    <t>Comstock Investors VIII, L.C [Member] | Class B [Member] | Subsequent Events [Member]</t>
  </si>
  <si>
    <t>Comstock Investors VIII, L.C [Member] | Subsidiaries [Member] | Private Placement [Member] | Class B [Member]</t>
  </si>
  <si>
    <t>Real Estate Inventories - Additional Information (Detail) $ in Thousands</t>
  </si>
  <si>
    <t>Dec. 31, 2016USD ($)Project</t>
  </si>
  <si>
    <t>Dec. 31, 2015USD ($)Project</t>
  </si>
  <si>
    <t>Real Estate Properties [Line Items]</t>
  </si>
  <si>
    <t>Number of projects classified as held for sale | Project</t>
  </si>
  <si>
    <t>Impairment (reversal) charges</t>
  </si>
  <si>
    <t>Two Rivers Momentum Shady Grove and River Creek Projects [Member]</t>
  </si>
  <si>
    <t>Settlement Agreement [Member] | Washington D.C. [Member]</t>
  </si>
  <si>
    <t>Portion of land purchase deposit refundable</t>
  </si>
  <si>
    <t>Real Estate Inventories - Summary of Real Estate Held for Development and Sale (Detail) - USD ($) $ in Thousands</t>
  </si>
  <si>
    <t>Land and Land Development Costs [Member]</t>
  </si>
  <si>
    <t>Cost of Construction (Including Capitalized Interest and Real Estate Taxes) [Member]</t>
  </si>
  <si>
    <t>Fixed Assets, Net - Fixed Assets are Carried at Cost Less Accumulated Depreciation (Detail) - USD ($) $ in Thousands</t>
  </si>
  <si>
    <t>Fixed assets, Gross</t>
  </si>
  <si>
    <t>Less: accumulated depreciation</t>
  </si>
  <si>
    <t>Fixed assets, Net, Total</t>
  </si>
  <si>
    <t>Fixed Assets, Net - Additional Information (Detail) - USD ($) $ in Thousands</t>
  </si>
  <si>
    <t>Depreciation and amortization expense</t>
  </si>
  <si>
    <t>Other Assets - Summary of Other Assets (Detail) - USD ($) $ in Thousands</t>
  </si>
  <si>
    <t>Prepaid project costs</t>
  </si>
  <si>
    <t>Deposits on land purchase options</t>
  </si>
  <si>
    <t>Deferred financing cost-line of credit</t>
  </si>
  <si>
    <t>Other</t>
  </si>
  <si>
    <t>Other assets, gross</t>
  </si>
  <si>
    <t>Other Assets, accumulated amortization</t>
  </si>
  <si>
    <t>Accounts Payable and Accrued Liabilities - Accounts Payable and Accrued Liabilities (Detail) - USD ($) $ in Thousands</t>
  </si>
  <si>
    <t>Dec. 31, 2014</t>
  </si>
  <si>
    <t>Trade and accrued payables</t>
  </si>
  <si>
    <t>Warranty</t>
  </si>
  <si>
    <t>Customer deposits</t>
  </si>
  <si>
    <t>Credit Facilities - Summary of Notes Payable (Detail) - USD ($) $ in Thousands</t>
  </si>
  <si>
    <t>Debt Instrument [Line Items]</t>
  </si>
  <si>
    <t>Debt instrument, gross</t>
  </si>
  <si>
    <t>Net secured notes</t>
  </si>
  <si>
    <t>Unsecured financing, net of unamortized deferred financing charges of $121 and $187</t>
  </si>
  <si>
    <t>Notes payable to affiliates, unsecured, net of $ 2.1 million and $ 2.3 million discount and unamortized deferred financing charges</t>
  </si>
  <si>
    <t>Total notes payable</t>
  </si>
  <si>
    <t>Construction Loans [Member] | Construction Revolvers [Member]</t>
  </si>
  <si>
    <t>Development and Acquisition Notes [Member]</t>
  </si>
  <si>
    <t>Mezzanine Notes [Member]</t>
  </si>
  <si>
    <t>Line of Credit [Member]</t>
  </si>
  <si>
    <t>Secured Debt [Member]</t>
  </si>
  <si>
    <t>Deferred financing charges, net of amortization</t>
  </si>
  <si>
    <t>Credit Facilities - Summary of Notes Payable (Parenthetical) (Detail) - USD ($) $ in Thousands</t>
  </si>
  <si>
    <t>Unsecured Note [Member]</t>
  </si>
  <si>
    <t>Discount and deferred financing charges, net of amortization</t>
  </si>
  <si>
    <t>Notes Payable To Related Party [Member]</t>
  </si>
  <si>
    <t>Credit Facilities - Maturities of All Borrowings (Detail) $ in Thousands</t>
  </si>
  <si>
    <t>Credit Facilities - Additional Information (Detail)</t>
  </si>
  <si>
    <t>Apr. 04, 2017shares</t>
  </si>
  <si>
    <t>Feb. 15, 2017</t>
  </si>
  <si>
    <t>Jan. 01, 2017USD ($)</t>
  </si>
  <si>
    <t>Dec. 29, 2015USD ($)</t>
  </si>
  <si>
    <t>May 12, 2015shares</t>
  </si>
  <si>
    <t>Oct. 17, 2014USD ($)</t>
  </si>
  <si>
    <t>Jun. 30, 2016USD ($)</t>
  </si>
  <si>
    <t>Dec. 31, 2016USD ($)Projectshares</t>
  </si>
  <si>
    <t>Mar. 31, 2017USD ($)</t>
  </si>
  <si>
    <t>Dec. 31, 2014USD ($)</t>
  </si>
  <si>
    <t>Dec. 18, 2014USD ($)shares</t>
  </si>
  <si>
    <t>Line of Credit Facility [Line Items]</t>
  </si>
  <si>
    <t>Outstanding secured debt</t>
  </si>
  <si>
    <t>Debt instrument, initial principal amount</t>
  </si>
  <si>
    <t>Outstanding borrowings for loan</t>
  </si>
  <si>
    <t>Debt instrument, interest rate description</t>
  </si>
  <si>
    <t>LIBOR plus 3.5%</t>
  </si>
  <si>
    <t>Debt instrument spread variable rate</t>
  </si>
  <si>
    <t>3.50%</t>
  </si>
  <si>
    <t>Debt instrument maturity date</t>
  </si>
  <si>
    <t>Feb. 28,
		2019</t>
  </si>
  <si>
    <t>Class A [Member] | Subsequent Events [Member]</t>
  </si>
  <si>
    <t>Number of shares issued | shares</t>
  </si>
  <si>
    <t>Comstock Growth Fund [Member]</t>
  </si>
  <si>
    <t>Interest rate</t>
  </si>
  <si>
    <t>10.40%</t>
  </si>
  <si>
    <t>10.00%</t>
  </si>
  <si>
    <t>Interest payments</t>
  </si>
  <si>
    <t>Comstock Development Services [Member]</t>
  </si>
  <si>
    <t>Credit facility outstanding</t>
  </si>
  <si>
    <t>Other Purchasers [Member]</t>
  </si>
  <si>
    <t>Maximum [Member] | Class A [Member]</t>
  </si>
  <si>
    <t>Common stock and warrants exercisable | shares</t>
  </si>
  <si>
    <t>Maximum [Member] | Comstock Growth Fund [Member] | Class A [Member]</t>
  </si>
  <si>
    <t>Private Placement [Member] | Comstock Growth Fund [Member]</t>
  </si>
  <si>
    <t>Fair value of stock</t>
  </si>
  <si>
    <t>Private Placement [Member] | Comstock Growth Fund [Member] | Class A [Member]</t>
  </si>
  <si>
    <t>Commitment to issue shares | shares</t>
  </si>
  <si>
    <t>Private Placement [Member] | Comstock Growth Fund [Member] | Other income, net [Member]</t>
  </si>
  <si>
    <t>Private Placement [Member] | Maximum [Member] | Comstock Growth Fund [Member] | Class A [Member]</t>
  </si>
  <si>
    <t>Maximum borrowing capacity</t>
  </si>
  <si>
    <t>Interest rate floor</t>
  </si>
  <si>
    <t>5.00%</t>
  </si>
  <si>
    <t>Debt instrument maturity description</t>
  </si>
  <si>
    <t>This line of credit is secured by the first priority security  interest in the Company's wholly owned subsidiaries in the Washington, D.C.,  metropolitan area and is used to finance the predevelopment related expenses and  deposits for current and future projects. This line of credit bears a variable  interest rate tied to one-month LIBOR plus 3.25% per annum, with an interest  rate floor of 5.0%.</t>
  </si>
  <si>
    <t>Line of credit maturity date</t>
  </si>
  <si>
    <t>Dec. 31,
		2017</t>
  </si>
  <si>
    <t>Line of Credit [Member] | LIBOR Rate [Member]</t>
  </si>
  <si>
    <t>3.25%</t>
  </si>
  <si>
    <t>Notes Payable, Other Payables [Member] | Comstock Growth Fund [Member]</t>
  </si>
  <si>
    <t>LIBOR</t>
  </si>
  <si>
    <t>Debt instrument, term</t>
  </si>
  <si>
    <t>Loan annual principal repayment, percentage</t>
  </si>
  <si>
    <t>First principal curtailment paid</t>
  </si>
  <si>
    <t>Notes Payable, Other Payables [Member] | Comstock Growth Fund [Member] | LIBOR Rate [Member]</t>
  </si>
  <si>
    <t>9.75%</t>
  </si>
  <si>
    <t>Notes Payable, Other Payables [Member] | Comstock Growth Fund II, L.C. [Member]</t>
  </si>
  <si>
    <t>Line of credit facility additional extension period</t>
  </si>
  <si>
    <t>Debt instrument, interest rate</t>
  </si>
  <si>
    <t>Debt instrument, interest payment terms</t>
  </si>
  <si>
    <t>Interest payments will be accrued and paid in kind monthly for the first year, and then paid current monthly in arrears beginning December 31, 2016.</t>
  </si>
  <si>
    <t>Unused construction loan commitments</t>
  </si>
  <si>
    <t>Interest rates charged under these  facilities include the London Interbank Offered Rate ("LIBOR") and prime rate  pricing options, subject to minimum interest rate floors.</t>
  </si>
  <si>
    <t>Outstanding construction revolving facilities</t>
  </si>
  <si>
    <t>4.60%</t>
  </si>
  <si>
    <t>4.80%</t>
  </si>
  <si>
    <t>Maturity range, start date</t>
  </si>
  <si>
    <t>2017-02</t>
  </si>
  <si>
    <t>Maturity range, end date</t>
  </si>
  <si>
    <t>2018-09</t>
  </si>
  <si>
    <t>Construction Loans [Member] | Construction Revolvers [Member] | Scenario Forecast [Member]</t>
  </si>
  <si>
    <t>Construction Loans [Member] | Construction Revolvers [Member] | Subsequent Events [Member]</t>
  </si>
  <si>
    <t>Line of credit outstanding paid off</t>
  </si>
  <si>
    <t>5.20%</t>
  </si>
  <si>
    <t>4.70%</t>
  </si>
  <si>
    <t>2017-05</t>
  </si>
  <si>
    <t>Number of projects matured | Project</t>
  </si>
  <si>
    <t>Development and Acquisition Notes [Member] | Minimum [Member] | LIBOR and Prime Rate Pricing Options [Member]</t>
  </si>
  <si>
    <t>4.50%</t>
  </si>
  <si>
    <t>Development and Acquisition Notes [Member] | Maximum [Member] | LIBOR and Prime Rate Pricing Options [Member]</t>
  </si>
  <si>
    <t>5.50%</t>
  </si>
  <si>
    <t>Second and Third Mezzanine Notes [Member]</t>
  </si>
  <si>
    <t>12.00%</t>
  </si>
  <si>
    <t>Interest rate paid on a monthly basis</t>
  </si>
  <si>
    <t>Interest rate accrued and paid on maturity</t>
  </si>
  <si>
    <t>Second and Third Mezzanine Notes [Member] | Construction Revolvers [Member]</t>
  </si>
  <si>
    <t>LIBOR plus  2.2%</t>
  </si>
  <si>
    <t>2.90%</t>
  </si>
  <si>
    <t>2.50%</t>
  </si>
  <si>
    <t>10 years</t>
  </si>
  <si>
    <t>Dec. 28,
		2018</t>
  </si>
  <si>
    <t>Unsecured Note [Member] | LIBOR Rate [Member]</t>
  </si>
  <si>
    <t>2.20%</t>
  </si>
  <si>
    <t>Unsecured Notes Payable To Affiliate [Member] | Comstock Growth Fund [Member]</t>
  </si>
  <si>
    <t>Warrants - Additional Information (Detail) - Class A [Member] $ / shares in Units, $ in Thousands</t>
  </si>
  <si>
    <t>Dec. 31, 2016USD ($)$ / sharesshares</t>
  </si>
  <si>
    <t>Class of Stock [Line Items]</t>
  </si>
  <si>
    <t>Initial investment amount | $</t>
  </si>
  <si>
    <t>Warrant exercise date</t>
  </si>
  <si>
    <t>Mar. 14,
		2023</t>
  </si>
  <si>
    <t>Trading days preceding the issuance of warrant</t>
  </si>
  <si>
    <t>20 days</t>
  </si>
  <si>
    <t>BridgeCom [Member]</t>
  </si>
  <si>
    <t>Jul. 12,
		2021</t>
  </si>
  <si>
    <t>Warrant exercise price | $ / shares</t>
  </si>
  <si>
    <t>Dec. 12,
		2023</t>
  </si>
  <si>
    <t>Aug. 15,
		2026</t>
  </si>
  <si>
    <t>Minimum [Member] | Comstock Growth Fund [Member]</t>
  </si>
  <si>
    <t>Minimum [Member] | Comstock Growth Fund [Member] | Affiliates and Insiders [Member]</t>
  </si>
  <si>
    <t>Maximum [Member]</t>
  </si>
  <si>
    <t>Maximum [Member] | BridgeCom [Member]</t>
  </si>
  <si>
    <t>Maximum [Member] | Comstock Growth Fund [Member]</t>
  </si>
  <si>
    <t>Warrant exercise period from date of issuance</t>
  </si>
  <si>
    <t>Maximum [Member] | Comstock Growth Fund [Member] | Affiliates and Insiders [Member]</t>
  </si>
  <si>
    <t>Maximum [Member] | Comstock Investors VIII, L.C [Member]</t>
  </si>
  <si>
    <t>Related Party Transactions - Future Minimum Lease Payments (Detail) $ in Thousands</t>
  </si>
  <si>
    <t>Operating Leases, Future Minimum Payments Due, Fiscal Year Maturity [Abstract]</t>
  </si>
  <si>
    <t>Related Party Transactions - Additional Information (Detail) - USD ($)</t>
  </si>
  <si>
    <t>Dec. 29, 2015</t>
  </si>
  <si>
    <t>Oct. 17, 2014</t>
  </si>
  <si>
    <t>Dec. 18, 2014</t>
  </si>
  <si>
    <t>Related Party Transaction [Line Items]</t>
  </si>
  <si>
    <t>Origination fee, aggregate amount</t>
  </si>
  <si>
    <t>Outstanding borrowings</t>
  </si>
  <si>
    <t>Comstock Asset Management, L.C. [Member]</t>
  </si>
  <si>
    <t>Total rental payments made under lease agreement</t>
  </si>
  <si>
    <t>Rent expense</t>
  </si>
  <si>
    <t>Original principal amount</t>
  </si>
  <si>
    <t>Principal amount outstanding plus all accrued but unpaid interest</t>
  </si>
  <si>
    <t>Preferred stock par value</t>
  </si>
  <si>
    <t>Preferred stock dividend rate, percentage</t>
  </si>
  <si>
    <t>8.75%</t>
  </si>
  <si>
    <t>Paid-in-kind dividends on preferred stock, number of shares</t>
  </si>
  <si>
    <t>Paid-in-kind dividends on preferred stock, liquidation value</t>
  </si>
  <si>
    <t>Series B Preferred Stock [Member] | Stonehenge [Member]</t>
  </si>
  <si>
    <t>Shares issued upon conversion of debt</t>
  </si>
  <si>
    <t>Preferred stock redemption price</t>
  </si>
  <si>
    <t>Trade Receivables [Member] | Comstock Asset Management, L.C. [Member]</t>
  </si>
  <si>
    <t>Services and out of Pocket Expenses Incurred [Member] | Revenue Other [Member] | Comstock Asset Management, L.C. [Member]</t>
  </si>
  <si>
    <t>Services and out-of-pocket expenses incurred</t>
  </si>
  <si>
    <t>Maximum borrowing amount</t>
  </si>
  <si>
    <t>Additional aggregate principal loan amount</t>
  </si>
  <si>
    <t>Debt instrument, floor interest rate</t>
  </si>
  <si>
    <t>Line of credit facility extension fees</t>
  </si>
  <si>
    <t>Origination fee, percent</t>
  </si>
  <si>
    <t>1.00%</t>
  </si>
  <si>
    <t>Maintenance fee of average outstanding balance of loan on quarterly basis</t>
  </si>
  <si>
    <t>0.25%</t>
  </si>
  <si>
    <t>LIBOR Rate [Member] | Notes Payable, Other Payables [Member] | Comstock Growth Fund [Member]</t>
  </si>
  <si>
    <t>Debt instrument, spread variable rate</t>
  </si>
  <si>
    <t>Floor Rate [Member] | Notes Payable, Other Payables [Member] | Minimum [Member] | Comstock Growth Fund [Member]</t>
  </si>
  <si>
    <t>Employee Benefit Plans - Additional Information (Detail) - USD ($) $ in Thousands</t>
  </si>
  <si>
    <t>Defined Benefit Plan Disclosure [Line Items]</t>
  </si>
  <si>
    <t>Total employee contributions</t>
  </si>
  <si>
    <t>Vesting period</t>
  </si>
  <si>
    <t>6 years</t>
  </si>
  <si>
    <t>Gross employee contribution</t>
  </si>
  <si>
    <t>100.00%</t>
  </si>
  <si>
    <t>Each participant's gross salary</t>
  </si>
  <si>
    <t>Minimum [Member]</t>
  </si>
  <si>
    <t>3.00%</t>
  </si>
  <si>
    <t>Restricted Stock, Stock Options and Other Stock Plans - Additional Information (Detail)</t>
  </si>
  <si>
    <t>Dec. 14, 2004</t>
  </si>
  <si>
    <t>Dec. 31, 2016USD ($)shares</t>
  </si>
  <si>
    <t>Dec. 31, 2015USD ($)shares</t>
  </si>
  <si>
    <t>Nov. 30, 2014shares</t>
  </si>
  <si>
    <t>Apr. 27, 2012shares</t>
  </si>
  <si>
    <t>Share-based Compensation Arrangement by Share-based Payment Award [Line Items]</t>
  </si>
  <si>
    <t>Weighted-average remaining contractual term of unexercised stock options</t>
  </si>
  <si>
    <t>4 years 9 months 18 days</t>
  </si>
  <si>
    <t>5 years 7 months 6 days</t>
  </si>
  <si>
    <t>Shares purchased under repurchase program, amount | $</t>
  </si>
  <si>
    <t>Stock Options [Member]</t>
  </si>
  <si>
    <t>Shares granted by the company</t>
  </si>
  <si>
    <t>November 2014 New Share Repurchase Program [Member]</t>
  </si>
  <si>
    <t>Share repurchase program, commissions | $</t>
  </si>
  <si>
    <t>Class A [Member] | November 2014 New Share Repurchase Program [Member]</t>
  </si>
  <si>
    <t>Shares purchased under repurchase program, shares</t>
  </si>
  <si>
    <t>Remaining common stock available for repurchase under share repurchase program</t>
  </si>
  <si>
    <t>2004 Long-Term Compensation Plan [Member]</t>
  </si>
  <si>
    <t>Long-term compensation plan stock option expiration period</t>
  </si>
  <si>
    <t>Shares available for issuance under long-term compensation plan</t>
  </si>
  <si>
    <t>Unrecognized compensation cost related to stock issuances | $</t>
  </si>
  <si>
    <t>2004 Long-Term Compensation Plan [Member] | Class A [Member]</t>
  </si>
  <si>
    <t>Authorized increase in number of shares</t>
  </si>
  <si>
    <t>Shares issued</t>
  </si>
  <si>
    <t>Description of additional shares authorized for issuance under long-term compensation plan</t>
  </si>
  <si>
    <t>The Plan provided an initial authorization of 0.4 million shares of Class A  common stock for issuance and allows an automatic annual increase equal to the  lesser of (i) 3% of the Class A common stock outstanding (ii) 107 shares or  (iii) such lesser amount as may be determined by the Company's board of  directors.</t>
  </si>
  <si>
    <t>Percentage of additional shares authorized issuable under long-term compensation plan</t>
  </si>
  <si>
    <t>Minimum [Member] | 2004 Long-Term Compensation Plan [Member]</t>
  </si>
  <si>
    <t>Long-term compensation plan vesting period</t>
  </si>
  <si>
    <t>Maximum [Member] | Class A [Member] | November 2014 New Share Repurchase Program [Member]</t>
  </si>
  <si>
    <t>New share repurchase program, shares authorized to repurchase</t>
  </si>
  <si>
    <t>Maximum [Member] | 2004 Long-Term Compensation Plan [Member]</t>
  </si>
  <si>
    <t>Restricted Stock, Stock Options and Other Stock Plans - Summary Information about Stock Option Activity (Detail) - 2004 Long-Term Compensation Plan [Member] - Stock Options [Member] - USD ($) $ / shares in Units, shares in Thousands, $ in Thousands</t>
  </si>
  <si>
    <t>Beginning balance, Shares</t>
  </si>
  <si>
    <t>Granted, Shares</t>
  </si>
  <si>
    <t>Exercised, Shares</t>
  </si>
  <si>
    <t>Forfeited or Expired, Shares</t>
  </si>
  <si>
    <t>Ending balance, Shares</t>
  </si>
  <si>
    <t>Exercisable, Shares</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Exercisable</t>
  </si>
  <si>
    <t>Aggregate intrinsic value, outstanding</t>
  </si>
  <si>
    <t>Aggregate intrinsic value, exercisable</t>
  </si>
  <si>
    <t>Restricted Stock, Stock Options and Other Stock Plans - Summary of Company's Restricted Share Activity (Detail) - Restricted Stock Awards [Member] - 2004 Long-Term Compensation Plan [Member] - $ / shares shares in Thousands</t>
  </si>
  <si>
    <t>Restricted shares, Beginning balance</t>
  </si>
  <si>
    <t>Restricted shares, Granted</t>
  </si>
  <si>
    <t>Restricted shares, Vested</t>
  </si>
  <si>
    <t>Restricted shares, Forfeited or Expired</t>
  </si>
  <si>
    <t>Restricted shares, Ending balance</t>
  </si>
  <si>
    <t>Weighted Average Grant Date Fair Value, Beginning balance</t>
  </si>
  <si>
    <t>Weighted Average Grant Date Fair Value, Granted</t>
  </si>
  <si>
    <t>Weighted Average Grant Date Fair Value, Vested</t>
  </si>
  <si>
    <t>Weighted Average Grant Date Fair Value, Forfeited or Expired</t>
  </si>
  <si>
    <t>Weighted Average Grant Date Fair Value, Ending balance</t>
  </si>
  <si>
    <t>Note Receivable - Additional Information (Detail) - USD ($) $ in Thousands</t>
  </si>
  <si>
    <t>Accounts, Notes, Loans and Financing Receivable [Line Items]</t>
  </si>
  <si>
    <t>Note receivable originated with third party</t>
  </si>
  <si>
    <t>Maturity date of note receivable</t>
  </si>
  <si>
    <t>Sep. 2,
		2019</t>
  </si>
  <si>
    <t>Fixed interest rate</t>
  </si>
  <si>
    <t>Outstanding balance of note receivable</t>
  </si>
  <si>
    <t>Other income, net [Member]</t>
  </si>
  <si>
    <t>Interest income</t>
  </si>
  <si>
    <t>Commitments and Contingencies - Additional Information (Detail) - USD ($)</t>
  </si>
  <si>
    <t>Commitment And Contingencies [Line Items]</t>
  </si>
  <si>
    <t>Outstanding letter of credit, amount</t>
  </si>
  <si>
    <t>Amounts drawn against outstanding letters of credit or performance bond</t>
  </si>
  <si>
    <t>Restricted Escrow Deposits</t>
  </si>
  <si>
    <t>Performance Bonds [Member]</t>
  </si>
  <si>
    <t>Outstanding performance and payment of bonds</t>
  </si>
  <si>
    <t>Fair Value Disclosures - Summary of Carrying Amount and Fair Value of Fixed and Floating Rate Debt (Detail) - USD ($) $ in Thousands</t>
  </si>
  <si>
    <t>Fair Value, Option, Quantitative Disclosures [Line Items]</t>
  </si>
  <si>
    <t>Debt instrument outstanding balance</t>
  </si>
  <si>
    <t>Unobservable Inputs (Level 3 Inputs) [Member]</t>
  </si>
  <si>
    <t>Fair value</t>
  </si>
  <si>
    <t>Fair Value Disclosures - Additional Information (Detail) - USD ($)</t>
  </si>
  <si>
    <t>Preferred stock, liquidation preference value</t>
  </si>
  <si>
    <t>Dividends paid-in-kind</t>
  </si>
  <si>
    <t>Unconsolidated Joint Venture - Additional Information (Detail) - Title Insurance Joint Venture [Member] - USD ($) $ in Thousands</t>
  </si>
  <si>
    <t>Schedule of Equity Method Investments [Line Items]</t>
  </si>
  <si>
    <t>Earnings from the unconsolidated joint venture</t>
  </si>
  <si>
    <t>Collected total distributions from joint venture</t>
  </si>
  <si>
    <t>Unconsolidated Joint Venture - Summarized Unaudited Financial Information for Unconsolidated Joint Venture (Detail) - Title Insurance Joint Venture [Member] - USD ($) $ in Thousands</t>
  </si>
  <si>
    <t>Statement of Operations:</t>
  </si>
  <si>
    <t>Total net revenue</t>
  </si>
  <si>
    <t>Total expenses</t>
  </si>
  <si>
    <t>Net income</t>
  </si>
  <si>
    <t>Comstock Holding Companies, Inc. share of net income</t>
  </si>
  <si>
    <t>Income Taxes - Additional Information (Detail) - USD ($)</t>
  </si>
  <si>
    <t>Income Tax Examination [Line Items]</t>
  </si>
  <si>
    <t>Income tax expense (benefit)</t>
  </si>
  <si>
    <t>Effective tax rate</t>
  </si>
  <si>
    <t>0.82%</t>
  </si>
  <si>
    <t>5.64%</t>
  </si>
  <si>
    <t>Federal and state NOLs</t>
  </si>
  <si>
    <t>Potential fair value of tax savings on federal and state NOLs</t>
  </si>
  <si>
    <t>Year of expiration of net operating loss carryforward expiration year</t>
  </si>
  <si>
    <t>Specified time period for ownership change</t>
  </si>
  <si>
    <t>Accruals related to uncertainties tax positions</t>
  </si>
  <si>
    <t>Federal Tax Authority [Member]</t>
  </si>
  <si>
    <t>Deferred tax asset valuation allowance</t>
  </si>
  <si>
    <t>Washington D.C. [Member] | New Hampshire Avenue, LLC [Member]</t>
  </si>
  <si>
    <t>Percentage of ownership change</t>
  </si>
  <si>
    <t>Percentage of change in ownership of shareholders</t>
  </si>
  <si>
    <t>Tax year remain subject to examination</t>
  </si>
  <si>
    <t>Income Taxes - Schedule of Income Tax Provision (Detail) - USD ($) $ in Thousands</t>
  </si>
  <si>
    <t>Current:</t>
  </si>
  <si>
    <t>Federal</t>
  </si>
  <si>
    <t>State</t>
  </si>
  <si>
    <t>Current Income Tax (Expense) Benefit, Total</t>
  </si>
  <si>
    <t>Deferred:</t>
  </si>
  <si>
    <t>Deferred Income Tax (Expense) Benefit, Total</t>
  </si>
  <si>
    <t>Valuation allowance</t>
  </si>
  <si>
    <t>Total income tax expense</t>
  </si>
  <si>
    <t>Income Taxes - Components of Deferred Tax Assets and Liabilities (Detail) - USD ($) $ in Thousands</t>
  </si>
  <si>
    <t>Deferred tax assets:</t>
  </si>
  <si>
    <t>Inventory</t>
  </si>
  <si>
    <t>Net operating loss and tax credit carryforwards</t>
  </si>
  <si>
    <t>Accrued expenses</t>
  </si>
  <si>
    <t>Stock based compensation</t>
  </si>
  <si>
    <t>Investment in affiliates</t>
  </si>
  <si>
    <t>Deferred tax assets gross</t>
  </si>
  <si>
    <t>Less - valuation allowance</t>
  </si>
  <si>
    <t>Net deferred tax assets</t>
  </si>
  <si>
    <t>Deferred tax liabilities:</t>
  </si>
  <si>
    <t>Depreciation and amortization</t>
  </si>
  <si>
    <t>Net deferred tax liabilities</t>
  </si>
  <si>
    <t>Net deferred tax assets (liabilities)</t>
  </si>
  <si>
    <t>Income Taxes - Reconciliation of Statutory and Effective Tax Rate After Adjustments for Non-Includable Partnership Income Arising from Non-Controlling Interest (Detail)</t>
  </si>
  <si>
    <t>Federal statutory rate</t>
  </si>
  <si>
    <t>(35.00%)</t>
  </si>
  <si>
    <t>State income taxes - net of federal benefit</t>
  </si>
  <si>
    <t>(3.90%)</t>
  </si>
  <si>
    <t>Permanent differences</t>
  </si>
  <si>
    <t>(12.87%)</t>
  </si>
  <si>
    <t>18.80%</t>
  </si>
  <si>
    <t>Return to provision adjustments</t>
  </si>
  <si>
    <t>(18.16%)</t>
  </si>
  <si>
    <t>38.54%</t>
  </si>
  <si>
    <t>Change in valuation allowance</t>
  </si>
  <si>
    <t>69.93%</t>
  </si>
  <si>
    <t>(19.46%)</t>
  </si>
  <si>
    <t>Current state income tax</t>
  </si>
  <si>
    <t>7.81%</t>
  </si>
  <si>
    <t>Other, net</t>
  </si>
  <si>
    <t>0.00%</t>
  </si>
  <si>
    <t>(1.15%)</t>
  </si>
  <si>
    <t>Quarterly Results (unaudited) - Quarterly Results Financial Information (Detail) - USD ($) $ / shares in Units, $ in Thousands</t>
  </si>
  <si>
    <t>Pretax loss</t>
  </si>
  <si>
    <t>Subsequent Events - Additional Information (Detail) - USD ($)</t>
  </si>
  <si>
    <t>Apr. 04, 2017</t>
  </si>
  <si>
    <t>Mar. 22, 2017</t>
  </si>
  <si>
    <t>Mar. 06, 2017</t>
  </si>
  <si>
    <t>Feb. 24, 2017</t>
  </si>
  <si>
    <t>Feb. 20, 2017</t>
  </si>
  <si>
    <t>Feb. 13, 2017</t>
  </si>
  <si>
    <t>Jan. 26, 2017</t>
  </si>
  <si>
    <t>Subsequent Event [Line Items]</t>
  </si>
  <si>
    <t>Secured construction loan</t>
  </si>
  <si>
    <t>Loan variable interest rate</t>
  </si>
  <si>
    <t>Loan variable interest rate, description</t>
  </si>
  <si>
    <t>Loan maturity date</t>
  </si>
  <si>
    <t>Shares issued during period, value</t>
  </si>
  <si>
    <t>Subsequent Events [Member] | Interest Rate Floor [Member]</t>
  </si>
  <si>
    <t>Loan interest floor rate</t>
  </si>
  <si>
    <t>4.75%</t>
  </si>
  <si>
    <t>Subsequent Events [Member] | Series B Preferred Stock [Member]</t>
  </si>
  <si>
    <t>Shares exchanged pursuant to agreement, converted</t>
  </si>
  <si>
    <t>Subsequent Events [Member] | Series C Preferred Stock [Member]</t>
  </si>
  <si>
    <t>Shares exchanged pursuant to agreement, issued</t>
  </si>
  <si>
    <t>Par value per share</t>
  </si>
  <si>
    <t>Stated value per share</t>
  </si>
  <si>
    <t>Subsequent Events [Member] | Series C Preferred Stock [Member] | Former Chief Executive Officer [Member]</t>
  </si>
  <si>
    <t>Shares repurchase and retired, share</t>
  </si>
  <si>
    <t>Shares repurchase and retired, amount</t>
  </si>
  <si>
    <t>Subsequent Events [Member] | Class A [Member]</t>
  </si>
  <si>
    <t>Shares issued during period, shares</t>
  </si>
  <si>
    <t>Subsequent Events [Member] | Class B [Member]</t>
  </si>
  <si>
    <t>Subsequent Events [Member] | Class B [Member] | Chief Executive Officer [Member]</t>
  </si>
  <si>
    <t>Subsequent Events [Member] | Hallcrest project [Member]</t>
  </si>
  <si>
    <t>Payment of construction note</t>
  </si>
  <si>
    <t>Subsequent Events [Member] | Marrwood East project [Member]</t>
  </si>
  <si>
    <t>Mar. 27,
		2017</t>
  </si>
  <si>
    <t>Feb. 20,
		2017</t>
  </si>
  <si>
    <t>Debt instrument extended maturity date</t>
  </si>
  <si>
    <t>May 31,
		2018</t>
  </si>
  <si>
    <t>May 20,
		2017</t>
  </si>
  <si>
    <t>Subsequent Events [Member] | Two Rivers II project [Member]</t>
  </si>
  <si>
    <t>Mar. 19,
		2017</t>
  </si>
  <si>
    <t>Jun. 19,
		2017</t>
  </si>
  <si>
    <t>Construction Revolvers [Member] | Marrwood East project [Member]</t>
  </si>
  <si>
    <t>Credit Facility [Member] | Marrwood East project [Member]</t>
  </si>
  <si>
    <t>Credit Facility [Member] | Two Rivers II projec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9996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472127</v>
      </c>
    </row>
    <row r="18" spans="1:4">
      <c r="A18" s="4" t="s">
        <v>30</v>
      </c>
    </row>
    <row r="19" spans="1:4">
      <c r="A19" s="3" t="s">
        <v>5</v>
      </c>
    </row>
    <row r="20" spans="1:4">
      <c r="A20" s="4" t="s">
        <v>31</v>
      </c>
      <c r="C20" s="5" t="n">
        <v>3220996</v>
      </c>
    </row>
    <row r="21" spans="1:4">
      <c r="A21" s="4" t="s">
        <v>32</v>
      </c>
    </row>
    <row r="22" spans="1:4">
      <c r="A22" s="3" t="s">
        <v>5</v>
      </c>
    </row>
    <row r="23" spans="1:4">
      <c r="A23" s="4" t="s">
        <v>31</v>
      </c>
      <c r="C23" s="5" t="n">
        <v>22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8</v>
      </c>
      <c r="B1" s="2" t="s">
        <v>1</v>
      </c>
    </row>
    <row r="2" spans="1:2">
      <c r="B2" s="2" t="s">
        <v>2</v>
      </c>
    </row>
    <row r="3" spans="1:2">
      <c r="A3" s="3" t="s">
        <v>193</v>
      </c>
    </row>
    <row r="4" spans="1:2">
      <c r="A4" s="4" t="s">
        <v>108</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761</v>
      </c>
      <c r="C3" s="6" t="n">
        <v>12448</v>
      </c>
    </row>
    <row r="4" spans="1:3">
      <c r="A4" s="4" t="s">
        <v>37</v>
      </c>
      <c r="B4" s="5" t="n">
        <v>1238</v>
      </c>
      <c r="C4" s="5" t="n">
        <v>2566</v>
      </c>
    </row>
    <row r="5" spans="1:3">
      <c r="A5" s="4" t="s">
        <v>38</v>
      </c>
      <c r="B5" s="5" t="n">
        <v>613</v>
      </c>
      <c r="C5" s="5" t="n">
        <v>332</v>
      </c>
    </row>
    <row r="6" spans="1:3">
      <c r="A6" s="4" t="s">
        <v>39</v>
      </c>
      <c r="B6" s="5" t="n">
        <v>49842</v>
      </c>
      <c r="C6" s="5" t="n">
        <v>38223</v>
      </c>
    </row>
    <row r="7" spans="1:3">
      <c r="A7" s="4" t="s">
        <v>40</v>
      </c>
      <c r="B7" s="5" t="n">
        <v>255</v>
      </c>
      <c r="C7" s="5" t="n">
        <v>394</v>
      </c>
    </row>
    <row r="8" spans="1:3">
      <c r="A8" s="4" t="s">
        <v>41</v>
      </c>
      <c r="B8" s="5" t="n">
        <v>2112</v>
      </c>
      <c r="C8" s="5" t="n">
        <v>4197</v>
      </c>
    </row>
    <row r="9" spans="1:3">
      <c r="A9" s="4" t="s">
        <v>42</v>
      </c>
      <c r="B9" s="5" t="n">
        <v>59821</v>
      </c>
      <c r="C9" s="5" t="n">
        <v>58160</v>
      </c>
    </row>
    <row r="10" spans="1:3">
      <c r="A10" s="3" t="s">
        <v>43</v>
      </c>
    </row>
    <row r="11" spans="1:3">
      <c r="A11" s="4" t="s">
        <v>44</v>
      </c>
      <c r="B11" s="5" t="n">
        <v>7721</v>
      </c>
      <c r="C11" s="5" t="n">
        <v>7638</v>
      </c>
    </row>
    <row r="12" spans="1:3">
      <c r="A12" s="4" t="s">
        <v>45</v>
      </c>
      <c r="B12" s="5" t="n">
        <v>26927</v>
      </c>
      <c r="C12" s="5" t="n">
        <v>24692</v>
      </c>
    </row>
    <row r="13" spans="1:3">
      <c r="A13" s="4" t="s">
        <v>46</v>
      </c>
      <c r="B13" s="5" t="n">
        <v>15866</v>
      </c>
      <c r="C13" s="5" t="n">
        <v>19028</v>
      </c>
    </row>
    <row r="14" spans="1:3">
      <c r="A14" s="4" t="s">
        <v>47</v>
      </c>
      <c r="B14" s="5" t="n">
        <v>911</v>
      </c>
      <c r="C14" s="5" t="n">
        <v>1361</v>
      </c>
    </row>
    <row r="15" spans="1:3">
      <c r="A15" s="4" t="s">
        <v>48</v>
      </c>
      <c r="B15" s="5" t="n">
        <v>19</v>
      </c>
    </row>
    <row r="16" spans="1:3">
      <c r="A16" s="4" t="s">
        <v>49</v>
      </c>
      <c r="B16" s="5" t="n">
        <v>51444</v>
      </c>
      <c r="C16" s="5" t="n">
        <v>52719</v>
      </c>
    </row>
    <row r="17" spans="1:3">
      <c r="A17" s="4" t="s">
        <v>50</v>
      </c>
      <c r="B17" s="4" t="s">
        <v>51</v>
      </c>
      <c r="C17" s="4" t="s">
        <v>51</v>
      </c>
    </row>
    <row r="18" spans="1:3">
      <c r="A18" s="3" t="s">
        <v>52</v>
      </c>
    </row>
    <row r="19" spans="1:3">
      <c r="A19" s="4" t="s">
        <v>53</v>
      </c>
      <c r="B19" s="5" t="n">
        <v>176251</v>
      </c>
      <c r="C19" s="5" t="n">
        <v>175963</v>
      </c>
    </row>
    <row r="20" spans="1:3">
      <c r="A20" s="4" t="s">
        <v>54</v>
      </c>
      <c r="B20" s="5" t="n">
        <v>-184778</v>
      </c>
      <c r="C20" s="5" t="n">
        <v>-175785</v>
      </c>
    </row>
    <row r="21" spans="1:3">
      <c r="A21" s="4" t="s">
        <v>55</v>
      </c>
      <c r="B21" s="5" t="n">
        <v>-9875</v>
      </c>
      <c r="C21" s="5" t="n">
        <v>-1276</v>
      </c>
    </row>
    <row r="22" spans="1:3">
      <c r="A22" s="4" t="s">
        <v>56</v>
      </c>
      <c r="B22" s="5" t="n">
        <v>18252</v>
      </c>
      <c r="C22" s="5" t="n">
        <v>6717</v>
      </c>
    </row>
    <row r="23" spans="1:3">
      <c r="A23" s="4" t="s">
        <v>57</v>
      </c>
      <c r="B23" s="5" t="n">
        <v>8377</v>
      </c>
      <c r="C23" s="5" t="n">
        <v>5441</v>
      </c>
    </row>
    <row r="24" spans="1:3">
      <c r="A24" s="4" t="s">
        <v>58</v>
      </c>
      <c r="B24" s="5" t="n">
        <v>59821</v>
      </c>
      <c r="C24" s="5" t="n">
        <v>58160</v>
      </c>
    </row>
    <row r="25" spans="1:3">
      <c r="A25" s="4" t="s">
        <v>59</v>
      </c>
    </row>
    <row r="26" spans="1:3">
      <c r="A26" s="3" t="s">
        <v>52</v>
      </c>
    </row>
    <row r="27" spans="1:3">
      <c r="A27" s="4" t="s">
        <v>60</v>
      </c>
      <c r="B27" s="5" t="n">
        <v>1280</v>
      </c>
      <c r="C27" s="5" t="n">
        <v>1174</v>
      </c>
    </row>
    <row r="28" spans="1:3">
      <c r="A28" s="4" t="s">
        <v>57</v>
      </c>
      <c r="B28" s="5" t="n">
        <v>1280</v>
      </c>
      <c r="C28" s="5" t="n">
        <v>1174</v>
      </c>
    </row>
    <row r="29" spans="1:3">
      <c r="A29" s="4" t="s">
        <v>30</v>
      </c>
    </row>
    <row r="30" spans="1:3">
      <c r="A30" s="3" t="s">
        <v>52</v>
      </c>
    </row>
    <row r="31" spans="1:3">
      <c r="A31" s="4" t="s">
        <v>61</v>
      </c>
      <c r="B31" s="5" t="n">
        <v>30</v>
      </c>
      <c r="C31" s="5" t="n">
        <v>30</v>
      </c>
    </row>
    <row r="32" spans="1:3">
      <c r="A32" s="4" t="s">
        <v>62</v>
      </c>
      <c r="B32" s="5" t="n">
        <v>-2662</v>
      </c>
      <c r="C32" s="5" t="n">
        <v>-2662</v>
      </c>
    </row>
    <row r="33" spans="1:3">
      <c r="A33" s="4" t="s">
        <v>57</v>
      </c>
      <c r="B33" s="5" t="n">
        <v>30</v>
      </c>
      <c r="C33" s="5" t="n">
        <v>30</v>
      </c>
    </row>
    <row r="34" spans="1:3">
      <c r="A34" s="4" t="s">
        <v>32</v>
      </c>
    </row>
    <row r="35" spans="1:3">
      <c r="A35" s="3" t="s">
        <v>52</v>
      </c>
    </row>
    <row r="36" spans="1:3">
      <c r="A36" s="4" t="s">
        <v>61</v>
      </c>
      <c r="B36" s="5" t="n">
        <v>4</v>
      </c>
      <c r="C36" s="5" t="n">
        <v>4</v>
      </c>
    </row>
    <row r="37" spans="1:3">
      <c r="A37" s="4" t="s">
        <v>57</v>
      </c>
      <c r="B37" s="6" t="n">
        <v>4</v>
      </c>
      <c r="C37"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230</v>
      </c>
      <c r="B6" s="4" t="s">
        <v>231</v>
      </c>
    </row>
    <row r="7" spans="1:2">
      <c r="A7" s="4" t="s">
        <v>39</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134</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4</v>
      </c>
    </row>
    <row r="2" spans="1:3">
      <c r="A2" s="4" t="s">
        <v>59</v>
      </c>
    </row>
    <row r="3" spans="1:3">
      <c r="A3" s="4" t="s">
        <v>64</v>
      </c>
      <c r="B3" s="7" t="n">
        <v>0.01</v>
      </c>
      <c r="C3" s="7" t="n">
        <v>0.01</v>
      </c>
    </row>
    <row r="4" spans="1:3">
      <c r="A4" s="4" t="s">
        <v>65</v>
      </c>
      <c r="B4" s="5" t="n">
        <v>3000000</v>
      </c>
      <c r="C4" s="5" t="n">
        <v>3000000</v>
      </c>
    </row>
    <row r="5" spans="1:3">
      <c r="A5" s="4" t="s">
        <v>66</v>
      </c>
      <c r="B5" s="6" t="n">
        <v>4209</v>
      </c>
      <c r="C5" s="6" t="n">
        <v>3861</v>
      </c>
    </row>
    <row r="6" spans="1:3">
      <c r="A6" s="4" t="s">
        <v>67</v>
      </c>
      <c r="B6" s="5" t="n">
        <v>841848</v>
      </c>
      <c r="C6" s="5" t="n">
        <v>772210</v>
      </c>
    </row>
    <row r="7" spans="1:3">
      <c r="A7" s="4" t="s">
        <v>30</v>
      </c>
    </row>
    <row r="8" spans="1:3">
      <c r="A8" s="4" t="s">
        <v>68</v>
      </c>
      <c r="B8" s="7" t="n">
        <v>0.01</v>
      </c>
      <c r="C8" s="7" t="n">
        <v>0.01</v>
      </c>
    </row>
    <row r="9" spans="1:3">
      <c r="A9" s="4" t="s">
        <v>69</v>
      </c>
      <c r="B9" s="5" t="n">
        <v>11038071</v>
      </c>
      <c r="C9" s="5" t="n">
        <v>11038071</v>
      </c>
    </row>
    <row r="10" spans="1:3">
      <c r="A10" s="4" t="s">
        <v>70</v>
      </c>
      <c r="B10" s="5" t="n">
        <v>3035922</v>
      </c>
      <c r="C10" s="5" t="n">
        <v>2997437</v>
      </c>
    </row>
    <row r="11" spans="1:3">
      <c r="A11" s="4" t="s">
        <v>71</v>
      </c>
      <c r="B11" s="5" t="n">
        <v>3035922</v>
      </c>
      <c r="C11" s="5" t="n">
        <v>2997437</v>
      </c>
    </row>
    <row r="12" spans="1:3">
      <c r="A12" s="4" t="s">
        <v>72</v>
      </c>
      <c r="B12" s="5" t="n">
        <v>85570</v>
      </c>
      <c r="C12" s="5" t="n">
        <v>85570</v>
      </c>
    </row>
    <row r="13" spans="1:3">
      <c r="A13" s="4" t="s">
        <v>32</v>
      </c>
    </row>
    <row r="14" spans="1:3">
      <c r="A14" s="4" t="s">
        <v>68</v>
      </c>
      <c r="B14" s="7" t="n">
        <v>0.01</v>
      </c>
      <c r="C14" s="7" t="n">
        <v>0.01</v>
      </c>
    </row>
    <row r="15" spans="1:3">
      <c r="A15" s="4" t="s">
        <v>69</v>
      </c>
      <c r="B15" s="5" t="n">
        <v>390500</v>
      </c>
      <c r="C15" s="5" t="n">
        <v>390500</v>
      </c>
    </row>
    <row r="16" spans="1:3">
      <c r="A16" s="4" t="s">
        <v>70</v>
      </c>
      <c r="B16" s="5" t="n">
        <v>390500</v>
      </c>
      <c r="C16" s="5" t="n">
        <v>390500</v>
      </c>
    </row>
    <row r="17" spans="1:3">
      <c r="A17" s="4" t="s">
        <v>71</v>
      </c>
      <c r="B17" s="5" t="n">
        <v>390500</v>
      </c>
      <c r="C17" s="5" t="n">
        <v>390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88</v>
      </c>
    </row>
    <row r="4" spans="1:2">
      <c r="A4" s="4" t="s">
        <v>187</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s>
  <sheetData>
    <row r="1" spans="1:4">
      <c r="A1" s="1" t="s">
        <v>313</v>
      </c>
      <c r="B1" s="2" t="s">
        <v>314</v>
      </c>
      <c r="C1" s="2" t="s">
        <v>315</v>
      </c>
      <c r="D1" s="2" t="s">
        <v>316</v>
      </c>
    </row>
    <row r="2" spans="1:4">
      <c r="A2" s="3" t="s">
        <v>171</v>
      </c>
    </row>
    <row r="3" spans="1:4">
      <c r="A3" s="4" t="s">
        <v>317</v>
      </c>
      <c r="B3" s="8" t="n">
        <v>0.143</v>
      </c>
    </row>
    <row r="4" spans="1:4">
      <c r="A4" s="4" t="s">
        <v>318</v>
      </c>
      <c r="C4" s="4" t="s">
        <v>319</v>
      </c>
    </row>
    <row r="5" spans="1:4">
      <c r="A5" s="4" t="s">
        <v>320</v>
      </c>
      <c r="C5" s="6" t="n">
        <v>21700</v>
      </c>
    </row>
    <row r="6" spans="1:4">
      <c r="A6" s="4" t="s">
        <v>321</v>
      </c>
      <c r="C6" s="6" t="n">
        <v>15866</v>
      </c>
      <c r="D6" s="6" t="n">
        <v>19028</v>
      </c>
    </row>
    <row r="7" spans="1:4">
      <c r="A7" s="4" t="s">
        <v>322</v>
      </c>
      <c r="C7" s="5" t="n">
        <v>20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4</v>
      </c>
    </row>
    <row r="3" spans="1:3">
      <c r="A3" s="3" t="s">
        <v>74</v>
      </c>
    </row>
    <row r="4" spans="1:3">
      <c r="A4" s="4" t="s">
        <v>75</v>
      </c>
      <c r="B4" s="6" t="n">
        <v>40696</v>
      </c>
      <c r="C4" s="6" t="n">
        <v>60132</v>
      </c>
    </row>
    <row r="5" spans="1:3">
      <c r="A5" s="4" t="s">
        <v>76</v>
      </c>
      <c r="B5" s="5" t="n">
        <v>884</v>
      </c>
      <c r="C5" s="5" t="n">
        <v>1244</v>
      </c>
    </row>
    <row r="6" spans="1:3">
      <c r="A6" s="4" t="s">
        <v>77</v>
      </c>
      <c r="B6" s="5" t="n">
        <v>41580</v>
      </c>
      <c r="C6" s="5" t="n">
        <v>61376</v>
      </c>
    </row>
    <row r="7" spans="1:3">
      <c r="A7" s="3" t="s">
        <v>78</v>
      </c>
    </row>
    <row r="8" spans="1:3">
      <c r="A8" s="4" t="s">
        <v>79</v>
      </c>
      <c r="B8" s="5" t="n">
        <v>38236</v>
      </c>
      <c r="C8" s="5" t="n">
        <v>51583</v>
      </c>
    </row>
    <row r="9" spans="1:3">
      <c r="A9" s="4" t="s">
        <v>80</v>
      </c>
      <c r="B9" s="5" t="n">
        <v>427</v>
      </c>
      <c r="C9" s="5" t="n">
        <v>551</v>
      </c>
    </row>
    <row r="10" spans="1:3">
      <c r="A10" s="4" t="s">
        <v>81</v>
      </c>
      <c r="B10" s="5" t="n">
        <v>1703</v>
      </c>
      <c r="C10" s="5" t="n">
        <v>2765</v>
      </c>
    </row>
    <row r="11" spans="1:3">
      <c r="A11" s="4" t="s">
        <v>82</v>
      </c>
      <c r="B11" s="5" t="n">
        <v>1606</v>
      </c>
      <c r="C11" s="5" t="n">
        <v>2076</v>
      </c>
    </row>
    <row r="12" spans="1:3">
      <c r="A12" s="4" t="s">
        <v>83</v>
      </c>
      <c r="B12" s="5" t="n">
        <v>5586</v>
      </c>
      <c r="C12" s="5" t="n">
        <v>7410</v>
      </c>
    </row>
    <row r="13" spans="1:3">
      <c r="A13" s="4" t="s">
        <v>84</v>
      </c>
      <c r="B13" s="5" t="n">
        <v>886</v>
      </c>
      <c r="C13" s="5" t="n">
        <v>547</v>
      </c>
    </row>
    <row r="14" spans="1:3">
      <c r="A14" s="4" t="s">
        <v>85</v>
      </c>
      <c r="B14" s="5" t="n">
        <v>-6864</v>
      </c>
      <c r="C14" s="5" t="n">
        <v>-3556</v>
      </c>
    </row>
    <row r="15" spans="1:3">
      <c r="A15" s="4" t="s">
        <v>86</v>
      </c>
      <c r="B15" s="5" t="n">
        <v>157</v>
      </c>
      <c r="C15" s="5" t="n">
        <v>861</v>
      </c>
    </row>
    <row r="16" spans="1:3">
      <c r="A16" s="4" t="s">
        <v>87</v>
      </c>
      <c r="B16" s="5" t="n">
        <v>-6707</v>
      </c>
      <c r="C16" s="5" t="n">
        <v>-2695</v>
      </c>
    </row>
    <row r="17" spans="1:3">
      <c r="A17" s="4" t="s">
        <v>88</v>
      </c>
      <c r="B17" s="5" t="n">
        <v>-55</v>
      </c>
      <c r="C17" s="5" t="n">
        <v>732</v>
      </c>
    </row>
    <row r="18" spans="1:3">
      <c r="A18" s="4" t="s">
        <v>89</v>
      </c>
      <c r="B18" s="5" t="n">
        <v>-6762</v>
      </c>
      <c r="C18" s="5" t="n">
        <v>-1963</v>
      </c>
    </row>
    <row r="19" spans="1:3">
      <c r="A19" s="4" t="s">
        <v>90</v>
      </c>
      <c r="B19" s="5" t="n">
        <v>2231</v>
      </c>
      <c r="C19" s="5" t="n">
        <v>2604</v>
      </c>
    </row>
    <row r="20" spans="1:3">
      <c r="A20" s="4" t="s">
        <v>91</v>
      </c>
      <c r="B20" s="5" t="n">
        <v>-8993</v>
      </c>
      <c r="C20" s="5" t="n">
        <v>-4567</v>
      </c>
    </row>
    <row r="21" spans="1:3">
      <c r="A21" s="4" t="s">
        <v>92</v>
      </c>
      <c r="B21" s="5" t="n">
        <v>348</v>
      </c>
    </row>
    <row r="22" spans="1:3">
      <c r="A22" s="4" t="s">
        <v>93</v>
      </c>
      <c r="B22" s="6" t="n">
        <v>-9341</v>
      </c>
      <c r="C22" s="6" t="n">
        <v>-4567</v>
      </c>
    </row>
    <row r="23" spans="1:3">
      <c r="A23" s="4" t="s">
        <v>94</v>
      </c>
      <c r="B23" s="7" t="n">
        <v>-2.81</v>
      </c>
      <c r="C23" s="7" t="n">
        <v>-1.43</v>
      </c>
    </row>
    <row r="24" spans="1:3">
      <c r="A24" s="4" t="s">
        <v>95</v>
      </c>
      <c r="B24" s="7" t="n">
        <v>-2.81</v>
      </c>
      <c r="C24" s="7" t="n">
        <v>-1.43</v>
      </c>
    </row>
    <row r="25" spans="1:3">
      <c r="A25" s="4" t="s">
        <v>96</v>
      </c>
      <c r="B25" s="5" t="n">
        <v>3321</v>
      </c>
      <c r="C25" s="5" t="n">
        <v>3198</v>
      </c>
    </row>
    <row r="26" spans="1:3">
      <c r="A26" s="4" t="s">
        <v>97</v>
      </c>
      <c r="B26" s="5" t="n">
        <v>3321</v>
      </c>
      <c r="C26" s="5" t="n">
        <v>31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42"/>
    <col customWidth="1" max="3" min="3" width="31"/>
  </cols>
  <sheetData>
    <row r="1" spans="1:3">
      <c r="A1" s="1" t="s">
        <v>323</v>
      </c>
      <c r="B1" s="2" t="s">
        <v>1</v>
      </c>
    </row>
    <row r="2" spans="1:3">
      <c r="B2" s="2" t="s">
        <v>324</v>
      </c>
      <c r="C2" s="2" t="s">
        <v>325</v>
      </c>
    </row>
    <row r="3" spans="1:3">
      <c r="A3" s="3" t="s">
        <v>326</v>
      </c>
    </row>
    <row r="4" spans="1:3">
      <c r="A4" s="4" t="s">
        <v>327</v>
      </c>
      <c r="B4" s="5" t="n">
        <v>1</v>
      </c>
      <c r="C4" s="5" t="n">
        <v>1</v>
      </c>
    </row>
    <row r="5" spans="1:3">
      <c r="A5" s="4" t="s">
        <v>37</v>
      </c>
      <c r="B5" s="6" t="n">
        <v>1238000</v>
      </c>
      <c r="C5" s="6" t="n">
        <v>2566000</v>
      </c>
    </row>
    <row r="6" spans="1:3">
      <c r="A6" s="4" t="s">
        <v>328</v>
      </c>
      <c r="B6" s="6" t="n">
        <v>0</v>
      </c>
      <c r="C6" s="5" t="n">
        <v>0</v>
      </c>
    </row>
    <row r="7" spans="1:3">
      <c r="A7" s="4" t="s">
        <v>329</v>
      </c>
      <c r="B7" s="4" t="s">
        <v>330</v>
      </c>
    </row>
    <row r="8" spans="1:3">
      <c r="A8" s="4" t="s">
        <v>331</v>
      </c>
      <c r="B8" s="4" t="s">
        <v>332</v>
      </c>
    </row>
    <row r="9" spans="1:3">
      <c r="A9" s="4" t="s">
        <v>241</v>
      </c>
      <c r="B9" s="6" t="n">
        <v>586000</v>
      </c>
      <c r="C9" s="5" t="n">
        <v>725000</v>
      </c>
    </row>
    <row r="10" spans="1:3">
      <c r="A10" s="4" t="s">
        <v>333</v>
      </c>
      <c r="B10" s="5" t="n">
        <v>86000</v>
      </c>
      <c r="C10" s="5" t="n">
        <v>124000</v>
      </c>
    </row>
    <row r="11" spans="1:3">
      <c r="A11" s="4" t="s">
        <v>334</v>
      </c>
      <c r="B11" s="6" t="n">
        <v>17000</v>
      </c>
      <c r="C11" s="5" t="n">
        <v>31000</v>
      </c>
    </row>
    <row r="12" spans="1:3">
      <c r="A12" s="4" t="s">
        <v>335</v>
      </c>
      <c r="B12" s="5" t="n">
        <v>3</v>
      </c>
    </row>
    <row r="13" spans="1:3">
      <c r="A13" s="4" t="s">
        <v>41</v>
      </c>
      <c r="B13" s="6" t="n">
        <v>-2112000</v>
      </c>
      <c r="C13" s="5" t="n">
        <v>-4197000</v>
      </c>
    </row>
    <row r="14" spans="1:3">
      <c r="A14" s="4" t="s">
        <v>336</v>
      </c>
      <c r="B14" s="6" t="n">
        <v>43704000</v>
      </c>
      <c r="C14" s="5" t="n">
        <v>45081000</v>
      </c>
    </row>
    <row r="15" spans="1:3">
      <c r="A15" s="4" t="s">
        <v>337</v>
      </c>
    </row>
    <row r="16" spans="1:3">
      <c r="A16" s="3" t="s">
        <v>326</v>
      </c>
    </row>
    <row r="17" spans="1:3">
      <c r="A17" s="4" t="s">
        <v>338</v>
      </c>
      <c r="B17" s="5" t="n">
        <v>75</v>
      </c>
    </row>
    <row r="18" spans="1:3">
      <c r="A18" s="4" t="s">
        <v>339</v>
      </c>
      <c r="B18" s="5" t="n">
        <v>200</v>
      </c>
    </row>
    <row r="19" spans="1:3">
      <c r="A19" s="4" t="s">
        <v>340</v>
      </c>
    </row>
    <row r="20" spans="1:3">
      <c r="A20" s="3" t="s">
        <v>326</v>
      </c>
    </row>
    <row r="21" spans="1:3">
      <c r="A21" s="4" t="s">
        <v>41</v>
      </c>
      <c r="B21" s="6" t="n">
        <v>-300000</v>
      </c>
      <c r="C21" s="5" t="n">
        <v>-300000</v>
      </c>
    </row>
    <row r="22" spans="1:3">
      <c r="A22" s="4" t="s">
        <v>336</v>
      </c>
      <c r="B22" s="6" t="n">
        <v>300000</v>
      </c>
      <c r="C22" s="5" t="n">
        <v>300000</v>
      </c>
    </row>
    <row r="23" spans="1:3">
      <c r="A23" s="4" t="s">
        <v>341</v>
      </c>
    </row>
    <row r="24" spans="1:3">
      <c r="A24" s="3" t="s">
        <v>326</v>
      </c>
    </row>
    <row r="25" spans="1:3">
      <c r="A25" s="4" t="s">
        <v>342</v>
      </c>
      <c r="B25" s="4" t="s">
        <v>343</v>
      </c>
    </row>
    <row r="26" spans="1:3">
      <c r="A26" s="4" t="s">
        <v>344</v>
      </c>
    </row>
    <row r="27" spans="1:3">
      <c r="A27" s="3" t="s">
        <v>326</v>
      </c>
    </row>
    <row r="28" spans="1:3">
      <c r="A28" s="4" t="s">
        <v>241</v>
      </c>
      <c r="B28" s="6" t="n">
        <v>542000</v>
      </c>
      <c r="C28" s="5" t="n">
        <v>714000</v>
      </c>
    </row>
    <row r="29" spans="1:3">
      <c r="A29" s="4" t="s">
        <v>345</v>
      </c>
    </row>
    <row r="30" spans="1:3">
      <c r="A30" s="3" t="s">
        <v>326</v>
      </c>
    </row>
    <row r="31" spans="1:3">
      <c r="A31" s="4" t="s">
        <v>241</v>
      </c>
      <c r="B31" s="5" t="n">
        <v>44000</v>
      </c>
      <c r="C31" s="5" t="n">
        <v>11000</v>
      </c>
    </row>
    <row r="32" spans="1:3">
      <c r="A32" s="4" t="s">
        <v>346</v>
      </c>
    </row>
    <row r="33" spans="1:3">
      <c r="A33" s="3" t="s">
        <v>326</v>
      </c>
    </row>
    <row r="34" spans="1:3">
      <c r="A34" s="4" t="s">
        <v>333</v>
      </c>
      <c r="B34" s="6" t="n">
        <v>69000</v>
      </c>
      <c r="C34" s="6" t="n">
        <v>9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4</v>
      </c>
    </row>
    <row r="3" spans="1:3">
      <c r="A3" s="3" t="s">
        <v>348</v>
      </c>
    </row>
    <row r="4" spans="1:3">
      <c r="A4" s="4" t="s">
        <v>349</v>
      </c>
      <c r="B4" s="6" t="n">
        <v>3227</v>
      </c>
      <c r="C4" s="6" t="n">
        <v>3295</v>
      </c>
    </row>
    <row r="5" spans="1:3">
      <c r="A5" s="4" t="s">
        <v>350</v>
      </c>
      <c r="B5" s="5" t="n">
        <v>240</v>
      </c>
      <c r="C5" s="5" t="n">
        <v>400</v>
      </c>
    </row>
    <row r="6" spans="1:3">
      <c r="A6" s="4" t="s">
        <v>351</v>
      </c>
      <c r="B6" s="5" t="n">
        <v>3467</v>
      </c>
      <c r="C6" s="5" t="n">
        <v>3695</v>
      </c>
    </row>
    <row r="7" spans="1:3">
      <c r="A7" s="4" t="s">
        <v>352</v>
      </c>
      <c r="B7" s="5" t="n">
        <v>1833</v>
      </c>
      <c r="C7" s="5" t="n">
        <v>2346</v>
      </c>
    </row>
    <row r="8" spans="1:3">
      <c r="A8" s="4" t="s">
        <v>353</v>
      </c>
      <c r="B8" s="5" t="n">
        <v>235</v>
      </c>
      <c r="C8" s="5" t="n">
        <v>258</v>
      </c>
    </row>
    <row r="9" spans="1:3">
      <c r="A9" s="4" t="s">
        <v>354</v>
      </c>
      <c r="B9" s="6" t="n">
        <v>2068</v>
      </c>
      <c r="C9" s="6" t="n">
        <v>26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4</v>
      </c>
    </row>
    <row r="3" spans="1:3">
      <c r="A3" s="3" t="s">
        <v>348</v>
      </c>
    </row>
    <row r="4" spans="1:3">
      <c r="A4" s="4" t="s">
        <v>356</v>
      </c>
      <c r="B4" s="6" t="n">
        <v>876</v>
      </c>
      <c r="C4" s="6" t="n">
        <v>530</v>
      </c>
    </row>
    <row r="5" spans="1:3">
      <c r="A5" s="4" t="s">
        <v>357</v>
      </c>
      <c r="B5" s="5" t="n">
        <v>5</v>
      </c>
      <c r="C5" s="5" t="n">
        <v>4</v>
      </c>
    </row>
    <row r="6" spans="1:3">
      <c r="A6" s="4" t="s">
        <v>358</v>
      </c>
      <c r="B6" s="5" t="n">
        <v>5</v>
      </c>
      <c r="C6" s="5" t="n">
        <v>13</v>
      </c>
    </row>
    <row r="7" spans="1:3">
      <c r="A7" s="4" t="s">
        <v>359</v>
      </c>
      <c r="B7" s="6" t="n">
        <v>886</v>
      </c>
      <c r="C7" s="6" t="n">
        <v>5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66</v>
      </c>
    </row>
    <row r="9" spans="1:2">
      <c r="A9" s="4" t="s">
        <v>367</v>
      </c>
    </row>
    <row r="10" spans="1:2">
      <c r="A10" s="3" t="s">
        <v>362</v>
      </c>
    </row>
    <row r="11" spans="1:2">
      <c r="A11" s="4" t="s">
        <v>363</v>
      </c>
      <c r="B11" s="4" t="s">
        <v>368</v>
      </c>
    </row>
    <row r="12" spans="1:2">
      <c r="A12" s="4" t="s">
        <v>369</v>
      </c>
    </row>
    <row r="13" spans="1:2">
      <c r="A13" s="3" t="s">
        <v>362</v>
      </c>
    </row>
    <row r="14" spans="1:2">
      <c r="A14" s="4" t="s">
        <v>363</v>
      </c>
      <c r="B1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4</v>
      </c>
    </row>
    <row r="3" spans="1:3">
      <c r="A3" s="3" t="s">
        <v>372</v>
      </c>
    </row>
    <row r="4" spans="1:3">
      <c r="A4" s="4" t="s">
        <v>373</v>
      </c>
      <c r="B4" s="6" t="n">
        <v>312</v>
      </c>
      <c r="C4" s="6" t="n">
        <v>492</v>
      </c>
    </row>
    <row r="5" spans="1:3">
      <c r="A5" s="4" t="s">
        <v>374</v>
      </c>
      <c r="B5" s="5" t="n">
        <v>233</v>
      </c>
      <c r="C5" s="5" t="n">
        <v>246</v>
      </c>
    </row>
    <row r="6" spans="1:3">
      <c r="A6" s="4" t="s">
        <v>375</v>
      </c>
      <c r="B6" s="5" t="n">
        <v>-258</v>
      </c>
      <c r="C6" s="5" t="n">
        <v>-426</v>
      </c>
    </row>
    <row r="7" spans="1:3">
      <c r="A7" s="4" t="s">
        <v>376</v>
      </c>
      <c r="B7" s="6" t="n">
        <v>287</v>
      </c>
      <c r="C7" s="6" t="n">
        <v>3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77</v>
      </c>
      <c r="B1" s="2" t="s">
        <v>1</v>
      </c>
    </row>
    <row r="2" spans="1:2">
      <c r="B2" s="2" t="s">
        <v>378</v>
      </c>
    </row>
    <row r="3" spans="1:2">
      <c r="A3" s="3" t="s">
        <v>379</v>
      </c>
    </row>
    <row r="4" spans="1:2">
      <c r="A4" s="4" t="s">
        <v>380</v>
      </c>
      <c r="B4" s="5" t="n">
        <v>10</v>
      </c>
    </row>
    <row r="5" spans="1:2">
      <c r="A5" s="4" t="s">
        <v>381</v>
      </c>
    </row>
    <row r="6" spans="1:2">
      <c r="A6" s="3" t="s">
        <v>379</v>
      </c>
    </row>
    <row r="7" spans="1:2">
      <c r="A7" s="4" t="s">
        <v>380</v>
      </c>
      <c r="B7" s="5" t="n">
        <v>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2</v>
      </c>
      <c r="B1" s="2" t="s">
        <v>383</v>
      </c>
      <c r="J1" s="2" t="s">
        <v>1</v>
      </c>
    </row>
    <row r="2" spans="1:11">
      <c r="B2" s="2" t="s">
        <v>2</v>
      </c>
      <c r="C2" s="2" t="s">
        <v>384</v>
      </c>
      <c r="D2" s="2" t="s">
        <v>4</v>
      </c>
      <c r="E2" s="2" t="s">
        <v>385</v>
      </c>
      <c r="F2" s="2" t="s">
        <v>34</v>
      </c>
      <c r="G2" s="2" t="s">
        <v>386</v>
      </c>
      <c r="H2" s="2" t="s">
        <v>387</v>
      </c>
      <c r="I2" s="2" t="s">
        <v>388</v>
      </c>
      <c r="J2" s="2" t="s">
        <v>2</v>
      </c>
      <c r="K2" s="2" t="s">
        <v>34</v>
      </c>
    </row>
    <row r="3" spans="1:11">
      <c r="A3" s="3" t="s">
        <v>389</v>
      </c>
    </row>
    <row r="4" spans="1:11">
      <c r="A4" s="4" t="s">
        <v>390</v>
      </c>
      <c r="B4" s="6" t="n">
        <v>8793</v>
      </c>
      <c r="C4" s="6" t="n">
        <v>13103</v>
      </c>
      <c r="D4" s="6" t="n">
        <v>9978</v>
      </c>
      <c r="E4" s="6" t="n">
        <v>9706</v>
      </c>
      <c r="F4" s="6" t="n">
        <v>26207</v>
      </c>
      <c r="G4" s="6" t="n">
        <v>12288</v>
      </c>
      <c r="H4" s="6" t="n">
        <v>12564</v>
      </c>
      <c r="I4" s="6" t="n">
        <v>10317</v>
      </c>
      <c r="J4" s="6" t="n">
        <v>41580</v>
      </c>
      <c r="K4" s="6" t="n">
        <v>61376</v>
      </c>
    </row>
    <row r="5" spans="1:11">
      <c r="A5" s="4" t="s">
        <v>391</v>
      </c>
      <c r="J5" s="5" t="n">
        <v>2917</v>
      </c>
      <c r="K5" s="5" t="n">
        <v>9242</v>
      </c>
    </row>
    <row r="6" spans="1:11">
      <c r="A6" s="4" t="s">
        <v>118</v>
      </c>
      <c r="B6" s="5" t="n">
        <v>-3257</v>
      </c>
      <c r="C6" s="6" t="n">
        <v>-756</v>
      </c>
      <c r="D6" s="6" t="n">
        <v>-1461</v>
      </c>
      <c r="E6" s="6" t="n">
        <v>-1288</v>
      </c>
      <c r="F6" s="5" t="n">
        <v>2</v>
      </c>
      <c r="G6" s="6" t="n">
        <v>-1023</v>
      </c>
      <c r="H6" s="6" t="n">
        <v>-274</v>
      </c>
      <c r="I6" s="6" t="n">
        <v>-668</v>
      </c>
      <c r="J6" s="5" t="n">
        <v>-6762</v>
      </c>
      <c r="K6" s="5" t="n">
        <v>-1963</v>
      </c>
    </row>
    <row r="7" spans="1:11">
      <c r="A7" s="4" t="s">
        <v>392</v>
      </c>
      <c r="B7" s="5" t="n">
        <v>59821</v>
      </c>
      <c r="F7" s="5" t="n">
        <v>58160</v>
      </c>
      <c r="J7" s="5" t="n">
        <v>59821</v>
      </c>
      <c r="K7" s="5" t="n">
        <v>58160</v>
      </c>
    </row>
    <row r="8" spans="1:11">
      <c r="A8" s="4" t="s">
        <v>393</v>
      </c>
      <c r="J8" s="5" t="n">
        <v>268</v>
      </c>
      <c r="K8" s="5" t="n">
        <v>288</v>
      </c>
    </row>
    <row r="9" spans="1:11">
      <c r="A9" s="4" t="s">
        <v>394</v>
      </c>
      <c r="J9" s="5" t="n">
        <v>881</v>
      </c>
      <c r="K9" s="5" t="n">
        <v>534</v>
      </c>
    </row>
    <row r="10" spans="1:11">
      <c r="A10" s="4" t="s">
        <v>395</v>
      </c>
    </row>
    <row r="11" spans="1:11">
      <c r="A11" s="3" t="s">
        <v>389</v>
      </c>
    </row>
    <row r="12" spans="1:11">
      <c r="A12" s="4" t="s">
        <v>390</v>
      </c>
      <c r="J12" s="5" t="n">
        <v>40696</v>
      </c>
      <c r="K12" s="5" t="n">
        <v>60132</v>
      </c>
    </row>
    <row r="13" spans="1:11">
      <c r="A13" s="4" t="s">
        <v>391</v>
      </c>
      <c r="J13" s="5" t="n">
        <v>2460</v>
      </c>
      <c r="K13" s="5" t="n">
        <v>8549</v>
      </c>
    </row>
    <row r="14" spans="1:11">
      <c r="A14" s="4" t="s">
        <v>118</v>
      </c>
      <c r="J14" s="5" t="n">
        <v>-7219</v>
      </c>
      <c r="K14" s="5" t="n">
        <v>-2656</v>
      </c>
    </row>
    <row r="15" spans="1:11">
      <c r="A15" s="4" t="s">
        <v>392</v>
      </c>
      <c r="B15" s="5" t="n">
        <v>59688</v>
      </c>
      <c r="F15" s="5" t="n">
        <v>58069</v>
      </c>
      <c r="J15" s="5" t="n">
        <v>59688</v>
      </c>
      <c r="K15" s="5" t="n">
        <v>58069</v>
      </c>
    </row>
    <row r="16" spans="1:11">
      <c r="A16" s="4" t="s">
        <v>393</v>
      </c>
      <c r="J16" s="5" t="n">
        <v>258</v>
      </c>
      <c r="K16" s="5" t="n">
        <v>269</v>
      </c>
    </row>
    <row r="17" spans="1:11">
      <c r="A17" s="4" t="s">
        <v>394</v>
      </c>
      <c r="J17" s="5" t="n">
        <v>881</v>
      </c>
      <c r="K17" s="5" t="n">
        <v>534</v>
      </c>
    </row>
    <row r="18" spans="1:11">
      <c r="A18" s="4" t="s">
        <v>396</v>
      </c>
    </row>
    <row r="19" spans="1:11">
      <c r="A19" s="3" t="s">
        <v>389</v>
      </c>
    </row>
    <row r="20" spans="1:11">
      <c r="A20" s="4" t="s">
        <v>390</v>
      </c>
      <c r="J20" s="5" t="n">
        <v>884</v>
      </c>
      <c r="K20" s="5" t="n">
        <v>1244</v>
      </c>
    </row>
    <row r="21" spans="1:11">
      <c r="A21" s="4" t="s">
        <v>391</v>
      </c>
      <c r="J21" s="5" t="n">
        <v>457</v>
      </c>
      <c r="K21" s="5" t="n">
        <v>693</v>
      </c>
    </row>
    <row r="22" spans="1:11">
      <c r="A22" s="4" t="s">
        <v>118</v>
      </c>
      <c r="J22" s="5" t="n">
        <v>457</v>
      </c>
      <c r="K22" s="5" t="n">
        <v>693</v>
      </c>
    </row>
    <row r="23" spans="1:11">
      <c r="A23" s="4" t="s">
        <v>392</v>
      </c>
      <c r="B23" s="6" t="n">
        <v>133</v>
      </c>
      <c r="F23" s="6" t="n">
        <v>91</v>
      </c>
      <c r="J23" s="5" t="n">
        <v>133</v>
      </c>
      <c r="K23" s="5" t="n">
        <v>91</v>
      </c>
    </row>
    <row r="24" spans="1:11">
      <c r="A24" s="4" t="s">
        <v>393</v>
      </c>
      <c r="J24" s="6" t="n">
        <v>10</v>
      </c>
      <c r="K24" s="6" t="n">
        <v>19</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36"/>
    <col customWidth="1" max="5" min="5" width="25"/>
    <col customWidth="1" max="6" min="6" width="36"/>
    <col customWidth="1" max="7" min="7" width="34"/>
    <col customWidth="1" max="8" min="8" width="21"/>
    <col customWidth="1" max="9" min="9" width="21"/>
    <col customWidth="1" max="10" min="10" width="21"/>
    <col customWidth="1" max="11" min="11" width="21"/>
    <col customWidth="1" max="12" min="12" width="18"/>
    <col customWidth="1" max="13" min="13" width="18"/>
  </cols>
  <sheetData>
    <row r="1" spans="1:13">
      <c r="A1" s="1" t="s">
        <v>397</v>
      </c>
      <c r="B1" s="2" t="s">
        <v>398</v>
      </c>
      <c r="C1" s="2" t="s">
        <v>399</v>
      </c>
      <c r="D1" s="2" t="s">
        <v>400</v>
      </c>
      <c r="E1" s="2" t="s">
        <v>401</v>
      </c>
      <c r="F1" s="2" t="s">
        <v>402</v>
      </c>
      <c r="G1" s="2" t="s">
        <v>403</v>
      </c>
      <c r="H1" s="2" t="s">
        <v>315</v>
      </c>
      <c r="I1" s="2" t="s">
        <v>316</v>
      </c>
      <c r="J1" s="2" t="s">
        <v>404</v>
      </c>
      <c r="K1" s="2" t="s">
        <v>405</v>
      </c>
      <c r="L1" s="2" t="s">
        <v>406</v>
      </c>
      <c r="M1" s="2" t="s">
        <v>407</v>
      </c>
    </row>
    <row r="2" spans="1:13">
      <c r="A2" s="3" t="s">
        <v>408</v>
      </c>
    </row>
    <row r="3" spans="1:13">
      <c r="A3" s="4" t="s">
        <v>409</v>
      </c>
      <c r="H3" s="6" t="n">
        <v>4938000</v>
      </c>
      <c r="I3" s="6" t="n">
        <v>2323000</v>
      </c>
    </row>
    <row r="4" spans="1:13">
      <c r="A4" s="4" t="s">
        <v>410</v>
      </c>
      <c r="G4" s="6" t="n">
        <v>7300000</v>
      </c>
    </row>
    <row r="5" spans="1:13">
      <c r="A5" s="4" t="s">
        <v>411</v>
      </c>
      <c r="H5" s="5" t="n">
        <v>18500000</v>
      </c>
      <c r="I5" s="5" t="n">
        <v>13000000</v>
      </c>
    </row>
    <row r="6" spans="1:13">
      <c r="A6" s="4" t="s">
        <v>412</v>
      </c>
      <c r="H6" s="5" t="n">
        <v>38100000</v>
      </c>
      <c r="I6" s="5" t="n">
        <v>22700000</v>
      </c>
    </row>
    <row r="7" spans="1:13">
      <c r="A7" s="4" t="s">
        <v>413</v>
      </c>
    </row>
    <row r="8" spans="1:13">
      <c r="A8" s="3" t="s">
        <v>408</v>
      </c>
    </row>
    <row r="9" spans="1:13">
      <c r="A9" s="4" t="s">
        <v>414</v>
      </c>
      <c r="B9" s="6" t="n">
        <v>1900000</v>
      </c>
    </row>
    <row r="10" spans="1:13">
      <c r="A10" s="4" t="s">
        <v>415</v>
      </c>
    </row>
    <row r="11" spans="1:13">
      <c r="A11" s="3" t="s">
        <v>408</v>
      </c>
    </row>
    <row r="12" spans="1:13">
      <c r="A12" s="4" t="s">
        <v>416</v>
      </c>
      <c r="C12" s="5" t="n">
        <v>36</v>
      </c>
      <c r="G12" s="5" t="n">
        <v>36</v>
      </c>
    </row>
    <row r="13" spans="1:13">
      <c r="A13" s="4" t="s">
        <v>417</v>
      </c>
      <c r="C13" s="5" t="n">
        <v>117</v>
      </c>
      <c r="G13" s="5" t="n">
        <v>117</v>
      </c>
    </row>
    <row r="14" spans="1:13">
      <c r="A14" s="4" t="s">
        <v>418</v>
      </c>
    </row>
    <row r="15" spans="1:13">
      <c r="A15" s="3" t="s">
        <v>408</v>
      </c>
    </row>
    <row r="16" spans="1:13">
      <c r="A16" s="4" t="s">
        <v>416</v>
      </c>
      <c r="C16" s="5" t="n">
        <v>73</v>
      </c>
      <c r="G16" s="5" t="n">
        <v>73</v>
      </c>
    </row>
    <row r="17" spans="1:13">
      <c r="A17" s="4" t="s">
        <v>419</v>
      </c>
      <c r="C17" s="5" t="n">
        <v>38</v>
      </c>
      <c r="G17" s="5" t="n">
        <v>38</v>
      </c>
    </row>
    <row r="18" spans="1:13">
      <c r="A18" s="4" t="s">
        <v>420</v>
      </c>
    </row>
    <row r="19" spans="1:13">
      <c r="A19" s="3" t="s">
        <v>408</v>
      </c>
    </row>
    <row r="20" spans="1:13">
      <c r="A20" s="4" t="s">
        <v>416</v>
      </c>
      <c r="C20" s="5" t="n">
        <v>110</v>
      </c>
      <c r="G20" s="5" t="n">
        <v>110</v>
      </c>
    </row>
    <row r="21" spans="1:13">
      <c r="A21" s="4" t="s">
        <v>419</v>
      </c>
      <c r="C21" s="5" t="n">
        <v>19</v>
      </c>
      <c r="G21" s="5" t="n">
        <v>19</v>
      </c>
    </row>
    <row r="22" spans="1:13">
      <c r="A22" s="4" t="s">
        <v>421</v>
      </c>
    </row>
    <row r="23" spans="1:13">
      <c r="A23" s="3" t="s">
        <v>408</v>
      </c>
    </row>
    <row r="24" spans="1:13">
      <c r="A24" s="4" t="s">
        <v>422</v>
      </c>
      <c r="K24" s="6" t="n">
        <v>14500000</v>
      </c>
    </row>
    <row r="25" spans="1:13">
      <c r="A25" s="4" t="s">
        <v>423</v>
      </c>
    </row>
    <row r="26" spans="1:13">
      <c r="A26" s="3" t="s">
        <v>408</v>
      </c>
    </row>
    <row r="27" spans="1:13">
      <c r="A27" s="4" t="s">
        <v>424</v>
      </c>
      <c r="M27" s="5" t="n">
        <v>111</v>
      </c>
    </row>
    <row r="28" spans="1:13">
      <c r="A28" s="4" t="s">
        <v>409</v>
      </c>
      <c r="H28" s="5" t="n">
        <v>1900000</v>
      </c>
      <c r="I28" s="5" t="n">
        <v>2000000</v>
      </c>
    </row>
    <row r="29" spans="1:13">
      <c r="A29" s="4" t="s">
        <v>425</v>
      </c>
    </row>
    <row r="30" spans="1:13">
      <c r="A30" s="3" t="s">
        <v>408</v>
      </c>
    </row>
    <row r="31" spans="1:13">
      <c r="A31" s="4" t="s">
        <v>424</v>
      </c>
      <c r="L31" s="5" t="n">
        <v>66</v>
      </c>
    </row>
    <row r="32" spans="1:13">
      <c r="A32" s="4" t="s">
        <v>426</v>
      </c>
      <c r="H32" s="5" t="n">
        <v>0</v>
      </c>
      <c r="I32" s="6" t="n">
        <v>73000</v>
      </c>
    </row>
    <row r="33" spans="1:13">
      <c r="A33" s="4" t="s">
        <v>427</v>
      </c>
    </row>
    <row r="34" spans="1:13">
      <c r="A34" s="3" t="s">
        <v>408</v>
      </c>
    </row>
    <row r="35" spans="1:13">
      <c r="A35" s="4" t="s">
        <v>428</v>
      </c>
      <c r="C35" s="5" t="n">
        <v>17</v>
      </c>
    </row>
    <row r="36" spans="1:13">
      <c r="A36" s="4" t="s">
        <v>429</v>
      </c>
      <c r="C36" s="6" t="n">
        <v>146000</v>
      </c>
      <c r="G36" s="6" t="n">
        <v>146000</v>
      </c>
    </row>
    <row r="37" spans="1:13">
      <c r="A37" s="4" t="s">
        <v>430</v>
      </c>
    </row>
    <row r="38" spans="1:13">
      <c r="A38" s="3" t="s">
        <v>408</v>
      </c>
    </row>
    <row r="39" spans="1:13">
      <c r="A39" s="4" t="s">
        <v>426</v>
      </c>
      <c r="H39" s="5" t="n">
        <v>0</v>
      </c>
    </row>
    <row r="40" spans="1:13">
      <c r="A40" s="4" t="s">
        <v>431</v>
      </c>
      <c r="E40" s="4" t="s">
        <v>432</v>
      </c>
    </row>
    <row r="41" spans="1:13">
      <c r="A41" s="4" t="s">
        <v>433</v>
      </c>
      <c r="E41" s="4" t="s">
        <v>432</v>
      </c>
    </row>
    <row r="42" spans="1:13">
      <c r="A42" s="4" t="s">
        <v>434</v>
      </c>
    </row>
    <row r="43" spans="1:13">
      <c r="A43" s="3" t="s">
        <v>408</v>
      </c>
    </row>
    <row r="44" spans="1:13">
      <c r="A44" s="4" t="s">
        <v>419</v>
      </c>
      <c r="E44" s="5" t="n">
        <v>35</v>
      </c>
    </row>
    <row r="45" spans="1:13">
      <c r="A45" s="4" t="s">
        <v>435</v>
      </c>
    </row>
    <row r="46" spans="1:13">
      <c r="A46" s="3" t="s">
        <v>408</v>
      </c>
    </row>
    <row r="47" spans="1:13">
      <c r="A47" s="4" t="s">
        <v>436</v>
      </c>
      <c r="E47" s="6" t="n">
        <v>2500000</v>
      </c>
    </row>
    <row r="48" spans="1:13">
      <c r="A48" s="4" t="s">
        <v>437</v>
      </c>
    </row>
    <row r="49" spans="1:13">
      <c r="A49" s="3" t="s">
        <v>408</v>
      </c>
    </row>
    <row r="50" spans="1:13">
      <c r="A50" s="4" t="s">
        <v>426</v>
      </c>
      <c r="H50" s="5" t="n">
        <v>0</v>
      </c>
    </row>
    <row r="51" spans="1:13">
      <c r="A51" s="4" t="s">
        <v>431</v>
      </c>
      <c r="D51" s="4" t="s">
        <v>438</v>
      </c>
    </row>
    <row r="52" spans="1:13">
      <c r="A52" s="4" t="s">
        <v>439</v>
      </c>
    </row>
    <row r="53" spans="1:13">
      <c r="A53" s="3" t="s">
        <v>408</v>
      </c>
    </row>
    <row r="54" spans="1:13">
      <c r="A54" s="4" t="s">
        <v>416</v>
      </c>
      <c r="D54" s="5" t="n">
        <v>40</v>
      </c>
    </row>
    <row r="55" spans="1:13">
      <c r="A55" s="4" t="s">
        <v>440</v>
      </c>
    </row>
    <row r="56" spans="1:13">
      <c r="A56" s="3" t="s">
        <v>408</v>
      </c>
    </row>
    <row r="57" spans="1:13">
      <c r="A57" s="4" t="s">
        <v>416</v>
      </c>
      <c r="D57" s="5" t="n">
        <v>18</v>
      </c>
    </row>
    <row r="58" spans="1:13">
      <c r="A58" s="4" t="s">
        <v>441</v>
      </c>
    </row>
    <row r="59" spans="1:13">
      <c r="A59" s="3" t="s">
        <v>408</v>
      </c>
    </row>
    <row r="60" spans="1:13">
      <c r="A60" s="4" t="s">
        <v>428</v>
      </c>
      <c r="D60" s="5" t="n">
        <v>150</v>
      </c>
    </row>
    <row r="61" spans="1:13">
      <c r="A61" s="4" t="s">
        <v>429</v>
      </c>
      <c r="D61" s="6" t="n">
        <v>258000</v>
      </c>
    </row>
    <row r="62" spans="1:13">
      <c r="A62" s="4" t="s">
        <v>442</v>
      </c>
    </row>
    <row r="63" spans="1:13">
      <c r="A63" s="3" t="s">
        <v>408</v>
      </c>
    </row>
    <row r="64" spans="1:13">
      <c r="A64" s="4" t="s">
        <v>436</v>
      </c>
      <c r="D64" s="6" t="n">
        <v>5000000</v>
      </c>
    </row>
    <row r="65" spans="1:13">
      <c r="A65" s="4" t="s">
        <v>443</v>
      </c>
    </row>
    <row r="66" spans="1:13">
      <c r="A66" s="3" t="s">
        <v>408</v>
      </c>
    </row>
    <row r="67" spans="1:13">
      <c r="A67" s="4" t="s">
        <v>422</v>
      </c>
      <c r="K67" s="6" t="n">
        <v>9500000</v>
      </c>
    </row>
    <row r="68" spans="1:13">
      <c r="A68" s="4" t="s">
        <v>444</v>
      </c>
    </row>
    <row r="69" spans="1:13">
      <c r="A69" s="3" t="s">
        <v>408</v>
      </c>
    </row>
    <row r="70" spans="1:13">
      <c r="A70" s="4" t="s">
        <v>426</v>
      </c>
      <c r="H70" s="6" t="n">
        <v>3100000</v>
      </c>
      <c r="J70" s="6" t="n">
        <v>300000</v>
      </c>
    </row>
    <row r="71" spans="1:13">
      <c r="A71" s="4" t="s">
        <v>431</v>
      </c>
      <c r="F71" s="4" t="s">
        <v>432</v>
      </c>
    </row>
    <row r="72" spans="1:13">
      <c r="A72" s="4" t="s">
        <v>433</v>
      </c>
      <c r="F72" s="4" t="s">
        <v>432</v>
      </c>
    </row>
    <row r="73" spans="1:13">
      <c r="A73" s="4" t="s">
        <v>445</v>
      </c>
    </row>
    <row r="74" spans="1:13">
      <c r="A74" s="3" t="s">
        <v>408</v>
      </c>
    </row>
    <row r="75" spans="1:13">
      <c r="A75" s="4" t="s">
        <v>416</v>
      </c>
      <c r="F75" s="5" t="n">
        <v>45</v>
      </c>
    </row>
    <row r="76" spans="1:13">
      <c r="A76" s="4" t="s">
        <v>446</v>
      </c>
    </row>
    <row r="77" spans="1:13">
      <c r="A77" s="3" t="s">
        <v>408</v>
      </c>
    </row>
    <row r="78" spans="1:13">
      <c r="A78" s="4" t="s">
        <v>416</v>
      </c>
      <c r="F78" s="5" t="n">
        <v>42</v>
      </c>
    </row>
    <row r="79" spans="1:13">
      <c r="A79" s="4" t="s">
        <v>447</v>
      </c>
    </row>
    <row r="80" spans="1:13">
      <c r="A80" s="3" t="s">
        <v>408</v>
      </c>
    </row>
    <row r="81" spans="1:13">
      <c r="A81" s="4" t="s">
        <v>428</v>
      </c>
      <c r="F81" s="5" t="n">
        <v>15</v>
      </c>
    </row>
    <row r="82" spans="1:13">
      <c r="A82" s="4" t="s">
        <v>429</v>
      </c>
      <c r="F82" s="6" t="n">
        <v>131000</v>
      </c>
    </row>
    <row r="83" spans="1:13">
      <c r="A83" s="4" t="s">
        <v>448</v>
      </c>
    </row>
    <row r="84" spans="1:13">
      <c r="A84" s="3" t="s">
        <v>408</v>
      </c>
    </row>
    <row r="85" spans="1:13">
      <c r="A85" s="4" t="s">
        <v>414</v>
      </c>
      <c r="B85" s="6" t="n">
        <v>1900000</v>
      </c>
    </row>
    <row r="86" spans="1:13">
      <c r="A86" s="4" t="s">
        <v>449</v>
      </c>
    </row>
    <row r="87" spans="1:13">
      <c r="A87" s="3" t="s">
        <v>408</v>
      </c>
    </row>
    <row r="88" spans="1:13">
      <c r="A88" s="4" t="s">
        <v>436</v>
      </c>
      <c r="F88" s="6" t="n">
        <v>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28"/>
    <col customWidth="1" max="3" min="3" width="28"/>
  </cols>
  <sheetData>
    <row r="1" spans="1:3">
      <c r="A1" s="1" t="s">
        <v>450</v>
      </c>
      <c r="B1" s="2" t="s">
        <v>1</v>
      </c>
    </row>
    <row r="2" spans="1:3">
      <c r="B2" s="2" t="s">
        <v>451</v>
      </c>
      <c r="C2" s="2" t="s">
        <v>452</v>
      </c>
    </row>
    <row r="3" spans="1:3">
      <c r="A3" s="3" t="s">
        <v>453</v>
      </c>
    </row>
    <row r="4" spans="1:3">
      <c r="A4" s="4" t="s">
        <v>454</v>
      </c>
      <c r="B4" s="5" t="n">
        <v>0</v>
      </c>
      <c r="C4" s="5" t="n">
        <v>0</v>
      </c>
    </row>
    <row r="5" spans="1:3">
      <c r="A5" s="4" t="s">
        <v>455</v>
      </c>
      <c r="B5" s="6" t="n">
        <v>2425</v>
      </c>
      <c r="C5" s="6" t="n">
        <v>2765</v>
      </c>
    </row>
    <row r="6" spans="1:3">
      <c r="A6" s="4" t="s">
        <v>418</v>
      </c>
    </row>
    <row r="7" spans="1:3">
      <c r="A7" s="3" t="s">
        <v>453</v>
      </c>
    </row>
    <row r="8" spans="1:3">
      <c r="A8" s="4" t="s">
        <v>455</v>
      </c>
      <c r="B8" s="5" t="n">
        <v>2425</v>
      </c>
    </row>
    <row r="9" spans="1:3">
      <c r="A9" s="4" t="s">
        <v>456</v>
      </c>
    </row>
    <row r="10" spans="1:3">
      <c r="A10" s="3" t="s">
        <v>453</v>
      </c>
    </row>
    <row r="11" spans="1:3">
      <c r="A11" s="4" t="s">
        <v>455</v>
      </c>
      <c r="C11" s="6" t="n">
        <v>2765</v>
      </c>
    </row>
    <row r="12" spans="1:3">
      <c r="A12" s="4" t="s">
        <v>457</v>
      </c>
    </row>
    <row r="13" spans="1:3">
      <c r="A13" s="3" t="s">
        <v>453</v>
      </c>
    </row>
    <row r="14" spans="1:3">
      <c r="A14" s="4" t="s">
        <v>458</v>
      </c>
      <c r="B14" s="6" t="n">
        <v>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4</v>
      </c>
    </row>
    <row r="2" spans="1:3">
      <c r="A2" s="3" t="s">
        <v>453</v>
      </c>
    </row>
    <row r="3" spans="1:3">
      <c r="A3" s="4" t="s">
        <v>39</v>
      </c>
      <c r="B3" s="6" t="n">
        <v>49842</v>
      </c>
      <c r="C3" s="6" t="n">
        <v>38223</v>
      </c>
    </row>
    <row r="4" spans="1:3">
      <c r="A4" s="4" t="s">
        <v>460</v>
      </c>
    </row>
    <row r="5" spans="1:3">
      <c r="A5" s="3" t="s">
        <v>453</v>
      </c>
    </row>
    <row r="6" spans="1:3">
      <c r="A6" s="4" t="s">
        <v>39</v>
      </c>
      <c r="B6" s="5" t="n">
        <v>33355</v>
      </c>
      <c r="C6" s="5" t="n">
        <v>22896</v>
      </c>
    </row>
    <row r="7" spans="1:3">
      <c r="A7" s="4" t="s">
        <v>461</v>
      </c>
    </row>
    <row r="8" spans="1:3">
      <c r="A8" s="3" t="s">
        <v>453</v>
      </c>
    </row>
    <row r="9" spans="1:3">
      <c r="A9" s="4" t="s">
        <v>39</v>
      </c>
      <c r="B9" s="6" t="n">
        <v>16487</v>
      </c>
      <c r="C9" s="6" t="n">
        <v>153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9"/>
    <col customWidth="1" max="3" min="3" width="36"/>
    <col customWidth="1" max="4" min="4" width="24"/>
    <col customWidth="1" max="5" min="5" width="37"/>
    <col customWidth="1" max="6" min="6" width="34"/>
    <col customWidth="1" max="7" min="7" width="34"/>
    <col customWidth="1" max="8" min="8" width="17"/>
    <col customWidth="1" max="9" min="9" width="17"/>
  </cols>
  <sheetData>
    <row r="1" spans="1:9">
      <c r="A1" s="1" t="s">
        <v>98</v>
      </c>
      <c r="B1" s="2" t="s">
        <v>99</v>
      </c>
      <c r="C1" s="2" t="s">
        <v>100</v>
      </c>
      <c r="D1" s="2" t="s">
        <v>101</v>
      </c>
      <c r="E1" s="2" t="s">
        <v>102</v>
      </c>
      <c r="F1" s="2" t="s">
        <v>103</v>
      </c>
      <c r="G1" s="2" t="s">
        <v>59</v>
      </c>
      <c r="H1" s="2" t="s">
        <v>30</v>
      </c>
      <c r="I1" s="2" t="s">
        <v>32</v>
      </c>
    </row>
    <row r="2" spans="1:9">
      <c r="A2" s="4" t="s">
        <v>104</v>
      </c>
      <c r="B2" s="6" t="n">
        <v>1855</v>
      </c>
      <c r="C2" s="6" t="n">
        <v>171639</v>
      </c>
      <c r="D2" s="6" t="n">
        <v>-2583</v>
      </c>
      <c r="E2" s="6" t="n">
        <v>-171218</v>
      </c>
      <c r="F2" s="6" t="n">
        <v>3986</v>
      </c>
      <c r="H2" s="6" t="n">
        <v>27</v>
      </c>
      <c r="I2" s="6" t="n">
        <v>4</v>
      </c>
    </row>
    <row r="3" spans="1:9">
      <c r="A3" s="4" t="s">
        <v>105</v>
      </c>
      <c r="H3" s="5" t="n">
        <v>2726</v>
      </c>
      <c r="I3" s="5" t="n">
        <v>390</v>
      </c>
    </row>
    <row r="4" spans="1:9">
      <c r="A4" s="4" t="s">
        <v>106</v>
      </c>
      <c r="B4" s="5" t="n">
        <v>1128</v>
      </c>
      <c r="C4" s="5" t="n">
        <v>1125</v>
      </c>
      <c r="H4" s="6" t="n">
        <v>3</v>
      </c>
    </row>
    <row r="5" spans="1:9">
      <c r="A5" s="4" t="s">
        <v>107</v>
      </c>
      <c r="H5" s="5" t="n">
        <v>271</v>
      </c>
    </row>
    <row r="6" spans="1:9">
      <c r="A6" s="4" t="s">
        <v>108</v>
      </c>
      <c r="B6" s="5" t="n">
        <v>304</v>
      </c>
      <c r="C6" s="5" t="n">
        <v>304</v>
      </c>
    </row>
    <row r="7" spans="1:9">
      <c r="A7" s="4" t="s">
        <v>109</v>
      </c>
      <c r="H7" s="5" t="n">
        <v>12</v>
      </c>
    </row>
    <row r="8" spans="1:9">
      <c r="A8" s="4" t="s">
        <v>110</v>
      </c>
      <c r="B8" s="5" t="n">
        <v>-32</v>
      </c>
      <c r="C8" s="5" t="n">
        <v>-32</v>
      </c>
    </row>
    <row r="9" spans="1:9">
      <c r="A9" s="4" t="s">
        <v>111</v>
      </c>
      <c r="H9" s="5" t="n">
        <v>-12</v>
      </c>
    </row>
    <row r="10" spans="1:9">
      <c r="A10" s="4" t="s">
        <v>112</v>
      </c>
      <c r="B10" s="5" t="n">
        <v>2816</v>
      </c>
      <c r="C10" s="5" t="n">
        <v>1642</v>
      </c>
      <c r="G10" s="6" t="n">
        <v>1174</v>
      </c>
    </row>
    <row r="11" spans="1:9">
      <c r="A11" s="4" t="s">
        <v>113</v>
      </c>
      <c r="G11" s="5" t="n">
        <v>772</v>
      </c>
    </row>
    <row r="12" spans="1:9">
      <c r="A12" s="4" t="s">
        <v>114</v>
      </c>
      <c r="B12" s="5" t="n">
        <v>-79</v>
      </c>
      <c r="D12" s="5" t="n">
        <v>-79</v>
      </c>
    </row>
    <row r="13" spans="1:9">
      <c r="A13" s="4" t="s">
        <v>115</v>
      </c>
      <c r="B13" s="5" t="n">
        <v>2450</v>
      </c>
      <c r="F13" s="5" t="n">
        <v>2450</v>
      </c>
    </row>
    <row r="14" spans="1:9">
      <c r="A14" s="4" t="s">
        <v>116</v>
      </c>
      <c r="B14" s="5" t="n">
        <v>-2323</v>
      </c>
      <c r="F14" s="5" t="n">
        <v>-2323</v>
      </c>
    </row>
    <row r="15" spans="1:9">
      <c r="A15" s="4" t="s">
        <v>117</v>
      </c>
      <c r="B15" s="5" t="n">
        <v>1285</v>
      </c>
      <c r="C15" s="5" t="n">
        <v>1285</v>
      </c>
    </row>
    <row r="16" spans="1:9">
      <c r="A16" s="4" t="s">
        <v>118</v>
      </c>
      <c r="B16" s="5" t="n">
        <v>-1963</v>
      </c>
      <c r="E16" s="5" t="n">
        <v>-4567</v>
      </c>
      <c r="F16" s="5" t="n">
        <v>2604</v>
      </c>
    </row>
    <row r="17" spans="1:9">
      <c r="A17" s="4" t="s">
        <v>119</v>
      </c>
      <c r="B17" s="5" t="n">
        <v>5441</v>
      </c>
      <c r="C17" s="5" t="n">
        <v>175963</v>
      </c>
      <c r="D17" s="5" t="n">
        <v>-2662</v>
      </c>
      <c r="E17" s="5" t="n">
        <v>-175785</v>
      </c>
      <c r="F17" s="5" t="n">
        <v>6717</v>
      </c>
      <c r="G17" s="6" t="n">
        <v>1174</v>
      </c>
      <c r="H17" s="6" t="n">
        <v>30</v>
      </c>
      <c r="I17" s="6" t="n">
        <v>4</v>
      </c>
    </row>
    <row r="18" spans="1:9">
      <c r="A18" s="4" t="s">
        <v>120</v>
      </c>
      <c r="G18" s="5" t="n">
        <v>772</v>
      </c>
      <c r="H18" s="5" t="n">
        <v>2997</v>
      </c>
      <c r="I18" s="5" t="n">
        <v>390</v>
      </c>
    </row>
    <row r="19" spans="1:9">
      <c r="A19" s="4" t="s">
        <v>106</v>
      </c>
      <c r="B19" s="5" t="n">
        <v>144</v>
      </c>
      <c r="C19" s="5" t="n">
        <v>144</v>
      </c>
    </row>
    <row r="20" spans="1:9">
      <c r="A20" s="4" t="s">
        <v>107</v>
      </c>
      <c r="H20" s="5" t="n">
        <v>43</v>
      </c>
    </row>
    <row r="21" spans="1:9">
      <c r="A21" s="4" t="s">
        <v>110</v>
      </c>
      <c r="B21" s="5" t="n">
        <v>-8</v>
      </c>
      <c r="C21" s="5" t="n">
        <v>-8</v>
      </c>
    </row>
    <row r="22" spans="1:9">
      <c r="A22" s="4" t="s">
        <v>111</v>
      </c>
      <c r="H22" s="5" t="n">
        <v>-5</v>
      </c>
    </row>
    <row r="23" spans="1:9">
      <c r="A23" s="4" t="s">
        <v>121</v>
      </c>
      <c r="C23" s="5" t="n">
        <v>-106</v>
      </c>
      <c r="G23" s="6" t="n">
        <v>106</v>
      </c>
    </row>
    <row r="24" spans="1:9">
      <c r="A24" s="4" t="s">
        <v>122</v>
      </c>
      <c r="G24" s="5" t="n">
        <v>70</v>
      </c>
    </row>
    <row r="25" spans="1:9">
      <c r="A25" s="4" t="s">
        <v>115</v>
      </c>
      <c r="B25" s="5" t="n">
        <v>14500</v>
      </c>
      <c r="C25" s="5" t="n">
        <v>258</v>
      </c>
      <c r="F25" s="5" t="n">
        <v>14242</v>
      </c>
    </row>
    <row r="26" spans="1:9">
      <c r="A26" s="4" t="s">
        <v>116</v>
      </c>
      <c r="B26" s="5" t="n">
        <v>-4938</v>
      </c>
      <c r="F26" s="5" t="n">
        <v>-4938</v>
      </c>
    </row>
    <row r="27" spans="1:9">
      <c r="A27" s="4" t="s">
        <v>118</v>
      </c>
      <c r="B27" s="5" t="n">
        <v>-6762</v>
      </c>
      <c r="E27" s="5" t="n">
        <v>-8993</v>
      </c>
      <c r="F27" s="5" t="n">
        <v>2231</v>
      </c>
    </row>
    <row r="28" spans="1:9">
      <c r="A28" s="4" t="s">
        <v>123</v>
      </c>
      <c r="B28" s="6" t="n">
        <v>8377</v>
      </c>
      <c r="C28" s="6" t="n">
        <v>176251</v>
      </c>
      <c r="D28" s="6" t="n">
        <v>-2662</v>
      </c>
      <c r="E28" s="6" t="n">
        <v>-184778</v>
      </c>
      <c r="F28" s="6" t="n">
        <v>18252</v>
      </c>
      <c r="G28" s="6" t="n">
        <v>1280</v>
      </c>
      <c r="H28" s="6" t="n">
        <v>30</v>
      </c>
      <c r="I28" s="6" t="n">
        <v>4</v>
      </c>
    </row>
    <row r="29" spans="1:9">
      <c r="A29" s="4" t="s">
        <v>124</v>
      </c>
      <c r="G29" s="5" t="n">
        <v>842</v>
      </c>
      <c r="H29" s="5" t="n">
        <v>3035</v>
      </c>
      <c r="I29" s="5" t="n">
        <v>3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4</v>
      </c>
    </row>
    <row r="2" spans="1:3">
      <c r="A2" s="3" t="s">
        <v>362</v>
      </c>
    </row>
    <row r="3" spans="1:3">
      <c r="A3" s="4" t="s">
        <v>463</v>
      </c>
      <c r="B3" s="6" t="n">
        <v>801</v>
      </c>
      <c r="C3" s="6" t="n">
        <v>766</v>
      </c>
    </row>
    <row r="4" spans="1:3">
      <c r="A4" s="4" t="s">
        <v>464</v>
      </c>
      <c r="B4" s="5" t="n">
        <v>-546</v>
      </c>
      <c r="C4" s="5" t="n">
        <v>-372</v>
      </c>
    </row>
    <row r="5" spans="1:3">
      <c r="A5" s="4" t="s">
        <v>465</v>
      </c>
      <c r="B5" s="5" t="n">
        <v>255</v>
      </c>
      <c r="C5" s="5" t="n">
        <v>394</v>
      </c>
    </row>
    <row r="6" spans="1:3">
      <c r="A6" s="4" t="s">
        <v>367</v>
      </c>
    </row>
    <row r="7" spans="1:3">
      <c r="A7" s="3" t="s">
        <v>362</v>
      </c>
    </row>
    <row r="8" spans="1:3">
      <c r="A8" s="4" t="s">
        <v>463</v>
      </c>
      <c r="B8" s="5" t="n">
        <v>704</v>
      </c>
      <c r="C8" s="5" t="n">
        <v>669</v>
      </c>
    </row>
    <row r="9" spans="1:3">
      <c r="A9" s="4" t="s">
        <v>361</v>
      </c>
    </row>
    <row r="10" spans="1:3">
      <c r="A10" s="3" t="s">
        <v>362</v>
      </c>
    </row>
    <row r="11" spans="1:3">
      <c r="A11" s="4" t="s">
        <v>463</v>
      </c>
      <c r="B11" s="5" t="n">
        <v>52</v>
      </c>
      <c r="C11" s="5" t="n">
        <v>52</v>
      </c>
    </row>
    <row r="12" spans="1:3">
      <c r="A12" s="4" t="s">
        <v>365</v>
      </c>
    </row>
    <row r="13" spans="1:3">
      <c r="A13" s="3" t="s">
        <v>362</v>
      </c>
    </row>
    <row r="14" spans="1:3">
      <c r="A14" s="4" t="s">
        <v>463</v>
      </c>
      <c r="B14" s="6" t="n">
        <v>45</v>
      </c>
      <c r="C14" s="6" t="n">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6</v>
      </c>
      <c r="B1" s="2" t="s">
        <v>1</v>
      </c>
    </row>
    <row r="2" spans="1:3">
      <c r="B2" s="2" t="s">
        <v>2</v>
      </c>
      <c r="C2" s="2" t="s">
        <v>34</v>
      </c>
    </row>
    <row r="3" spans="1:3">
      <c r="A3" s="4" t="s">
        <v>345</v>
      </c>
    </row>
    <row r="4" spans="1:3">
      <c r="A4" s="3" t="s">
        <v>362</v>
      </c>
    </row>
    <row r="5" spans="1:3">
      <c r="A5" s="4" t="s">
        <v>467</v>
      </c>
      <c r="B5" s="6" t="n">
        <v>181</v>
      </c>
      <c r="C5" s="6" t="n">
        <v>1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8</v>
      </c>
      <c r="B1" s="2" t="s">
        <v>2</v>
      </c>
      <c r="C1" s="2" t="s">
        <v>34</v>
      </c>
    </row>
    <row r="2" spans="1:3">
      <c r="A2" s="3" t="s">
        <v>185</v>
      </c>
    </row>
    <row r="3" spans="1:3">
      <c r="A3" s="4" t="s">
        <v>469</v>
      </c>
      <c r="B3" s="6" t="n">
        <v>989</v>
      </c>
      <c r="C3" s="6" t="n">
        <v>1630</v>
      </c>
    </row>
    <row r="4" spans="1:3">
      <c r="A4" s="4" t="s">
        <v>470</v>
      </c>
      <c r="C4" s="5" t="n">
        <v>760</v>
      </c>
    </row>
    <row r="5" spans="1:3">
      <c r="A5" s="4" t="s">
        <v>471</v>
      </c>
      <c r="B5" s="5" t="n">
        <v>1286</v>
      </c>
      <c r="C5" s="5" t="n">
        <v>1286</v>
      </c>
    </row>
    <row r="6" spans="1:3">
      <c r="A6" s="4" t="s">
        <v>472</v>
      </c>
      <c r="B6" s="5" t="n">
        <v>1067</v>
      </c>
      <c r="C6" s="5" t="n">
        <v>1102</v>
      </c>
    </row>
    <row r="7" spans="1:3">
      <c r="A7" s="4" t="s">
        <v>473</v>
      </c>
      <c r="B7" s="5" t="n">
        <v>3342</v>
      </c>
      <c r="C7" s="5" t="n">
        <v>4778</v>
      </c>
    </row>
    <row r="8" spans="1:3">
      <c r="A8" s="4" t="s">
        <v>474</v>
      </c>
      <c r="B8" s="5" t="n">
        <v>-1230</v>
      </c>
      <c r="C8" s="5" t="n">
        <v>-581</v>
      </c>
    </row>
    <row r="9" spans="1:3">
      <c r="A9" s="4" t="s">
        <v>137</v>
      </c>
      <c r="B9" s="6" t="n">
        <v>2112</v>
      </c>
      <c r="C9" s="6" t="n">
        <v>41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34</v>
      </c>
      <c r="D1" s="2" t="s">
        <v>476</v>
      </c>
    </row>
    <row r="2" spans="1:4">
      <c r="A2" s="3" t="s">
        <v>188</v>
      </c>
    </row>
    <row r="3" spans="1:4">
      <c r="A3" s="4" t="s">
        <v>477</v>
      </c>
      <c r="B3" s="6" t="n">
        <v>6925</v>
      </c>
      <c r="C3" s="6" t="n">
        <v>6720</v>
      </c>
    </row>
    <row r="4" spans="1:4">
      <c r="A4" s="4" t="s">
        <v>478</v>
      </c>
      <c r="B4" s="5" t="n">
        <v>287</v>
      </c>
      <c r="C4" s="5" t="n">
        <v>312</v>
      </c>
      <c r="D4" s="6" t="n">
        <v>492</v>
      </c>
    </row>
    <row r="5" spans="1:4">
      <c r="A5" s="4" t="s">
        <v>479</v>
      </c>
      <c r="B5" s="5" t="n">
        <v>497</v>
      </c>
      <c r="C5" s="5" t="n">
        <v>591</v>
      </c>
    </row>
    <row r="6" spans="1:4">
      <c r="A6" s="4" t="s">
        <v>472</v>
      </c>
      <c r="B6" s="5" t="n">
        <v>12</v>
      </c>
      <c r="C6" s="5" t="n">
        <v>15</v>
      </c>
    </row>
    <row r="7" spans="1:4">
      <c r="A7" s="4" t="s">
        <v>187</v>
      </c>
      <c r="B7" s="6" t="n">
        <v>7721</v>
      </c>
      <c r="C7" s="6" t="n">
        <v>76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4</v>
      </c>
    </row>
    <row r="2" spans="1:3">
      <c r="A2" s="3" t="s">
        <v>481</v>
      </c>
    </row>
    <row r="3" spans="1:3">
      <c r="A3" s="4" t="s">
        <v>482</v>
      </c>
      <c r="B3" s="6" t="n">
        <v>43704</v>
      </c>
    </row>
    <row r="4" spans="1:3">
      <c r="A4" s="4" t="s">
        <v>483</v>
      </c>
      <c r="B4" s="5" t="n">
        <v>26927</v>
      </c>
      <c r="C4" s="6" t="n">
        <v>24692</v>
      </c>
    </row>
    <row r="5" spans="1:3">
      <c r="A5" s="4" t="s">
        <v>484</v>
      </c>
      <c r="B5" s="5" t="n">
        <v>911</v>
      </c>
      <c r="C5" s="5" t="n">
        <v>1361</v>
      </c>
    </row>
    <row r="6" spans="1:3">
      <c r="A6" s="4" t="s">
        <v>485</v>
      </c>
      <c r="B6" s="5" t="n">
        <v>15866</v>
      </c>
      <c r="C6" s="5" t="n">
        <v>19028</v>
      </c>
    </row>
    <row r="7" spans="1:3">
      <c r="A7" s="4" t="s">
        <v>486</v>
      </c>
      <c r="B7" s="5" t="n">
        <v>43704</v>
      </c>
      <c r="C7" s="5" t="n">
        <v>45081</v>
      </c>
    </row>
    <row r="8" spans="1:3">
      <c r="A8" s="4" t="s">
        <v>487</v>
      </c>
    </row>
    <row r="9" spans="1:3">
      <c r="A9" s="3" t="s">
        <v>481</v>
      </c>
    </row>
    <row r="10" spans="1:3">
      <c r="A10" s="4" t="s">
        <v>482</v>
      </c>
      <c r="B10" s="5" t="n">
        <v>6429</v>
      </c>
      <c r="C10" s="5" t="n">
        <v>5832</v>
      </c>
    </row>
    <row r="11" spans="1:3">
      <c r="A11" s="4" t="s">
        <v>488</v>
      </c>
    </row>
    <row r="12" spans="1:3">
      <c r="A12" s="3" t="s">
        <v>481</v>
      </c>
    </row>
    <row r="13" spans="1:3">
      <c r="A13" s="4" t="s">
        <v>482</v>
      </c>
      <c r="B13" s="5" t="n">
        <v>16278</v>
      </c>
      <c r="C13" s="5" t="n">
        <v>13833</v>
      </c>
    </row>
    <row r="14" spans="1:3">
      <c r="A14" s="4" t="s">
        <v>483</v>
      </c>
      <c r="B14" s="5" t="n">
        <v>16278</v>
      </c>
      <c r="C14" s="5" t="n">
        <v>13833</v>
      </c>
    </row>
    <row r="15" spans="1:3">
      <c r="A15" s="4" t="s">
        <v>489</v>
      </c>
    </row>
    <row r="16" spans="1:3">
      <c r="A16" s="3" t="s">
        <v>481</v>
      </c>
    </row>
    <row r="17" spans="1:3">
      <c r="A17" s="4" t="s">
        <v>482</v>
      </c>
      <c r="B17" s="5" t="n">
        <v>1424</v>
      </c>
      <c r="C17" s="5" t="n">
        <v>1367</v>
      </c>
    </row>
    <row r="18" spans="1:3">
      <c r="A18" s="4" t="s">
        <v>490</v>
      </c>
    </row>
    <row r="19" spans="1:3">
      <c r="A19" s="3" t="s">
        <v>481</v>
      </c>
    </row>
    <row r="20" spans="1:3">
      <c r="A20" s="4" t="s">
        <v>482</v>
      </c>
      <c r="B20" s="5" t="n">
        <v>2929</v>
      </c>
      <c r="C20" s="5" t="n">
        <v>3791</v>
      </c>
    </row>
    <row r="21" spans="1:3">
      <c r="A21" s="4" t="s">
        <v>491</v>
      </c>
    </row>
    <row r="22" spans="1:3">
      <c r="A22" s="3" t="s">
        <v>481</v>
      </c>
    </row>
    <row r="23" spans="1:3">
      <c r="A23" s="4" t="s">
        <v>482</v>
      </c>
      <c r="B23" s="5" t="n">
        <v>27060</v>
      </c>
      <c r="C23" s="5" t="n">
        <v>24823</v>
      </c>
    </row>
    <row r="24" spans="1:3">
      <c r="A24" s="4" t="s">
        <v>492</v>
      </c>
      <c r="B24" s="6" t="n">
        <v>-133</v>
      </c>
      <c r="C24" s="6" t="n">
        <v>-1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4</v>
      </c>
    </row>
    <row r="2" spans="1:3">
      <c r="A2" s="4" t="s">
        <v>494</v>
      </c>
    </row>
    <row r="3" spans="1:3">
      <c r="A3" s="3" t="s">
        <v>481</v>
      </c>
    </row>
    <row r="4" spans="1:3">
      <c r="A4" s="4" t="s">
        <v>495</v>
      </c>
      <c r="B4" s="6" t="n">
        <v>121</v>
      </c>
      <c r="C4" s="6" t="n">
        <v>187</v>
      </c>
    </row>
    <row r="5" spans="1:3">
      <c r="A5" s="4" t="s">
        <v>496</v>
      </c>
    </row>
    <row r="6" spans="1:3">
      <c r="A6" s="3" t="s">
        <v>481</v>
      </c>
    </row>
    <row r="7" spans="1:3">
      <c r="A7" s="4" t="s">
        <v>495</v>
      </c>
      <c r="B7" s="6" t="n">
        <v>2100</v>
      </c>
      <c r="C7" s="6" t="n">
        <v>2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97</v>
      </c>
      <c r="B1" s="2" t="s">
        <v>315</v>
      </c>
    </row>
    <row r="2" spans="1:2">
      <c r="A2" s="3" t="s">
        <v>191</v>
      </c>
    </row>
    <row r="3" spans="1:2">
      <c r="A3" s="5" t="n">
        <v>2017</v>
      </c>
      <c r="B3" s="6" t="n">
        <v>37434</v>
      </c>
    </row>
    <row r="4" spans="1:2">
      <c r="A4" s="5" t="n">
        <v>2018</v>
      </c>
      <c r="B4" s="5" t="n">
        <v>6270</v>
      </c>
    </row>
    <row r="5" spans="1:2">
      <c r="A5" s="4" t="s">
        <v>99</v>
      </c>
      <c r="B5" s="6" t="n">
        <v>437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21"/>
    <col customWidth="1" max="5" min="5" width="21"/>
    <col customWidth="1" max="6" min="6" width="19"/>
    <col customWidth="1" max="7" min="7" width="21"/>
    <col customWidth="1" max="8" min="8" width="21"/>
    <col customWidth="1" max="9" min="9" width="80"/>
    <col customWidth="1" max="10" min="10" width="21"/>
    <col customWidth="1" max="11" min="11" width="21"/>
    <col customWidth="1" max="12" min="12" width="21"/>
    <col customWidth="1" max="13" min="13" width="27"/>
  </cols>
  <sheetData>
    <row r="1" spans="1:13">
      <c r="A1" s="1" t="s">
        <v>498</v>
      </c>
      <c r="B1" s="2" t="s">
        <v>499</v>
      </c>
      <c r="C1" s="2" t="s">
        <v>500</v>
      </c>
      <c r="D1" s="2" t="s">
        <v>501</v>
      </c>
      <c r="E1" s="2" t="s">
        <v>502</v>
      </c>
      <c r="F1" s="2" t="s">
        <v>503</v>
      </c>
      <c r="G1" s="2" t="s">
        <v>504</v>
      </c>
      <c r="H1" s="2" t="s">
        <v>505</v>
      </c>
      <c r="I1" s="2" t="s">
        <v>506</v>
      </c>
      <c r="J1" s="2" t="s">
        <v>316</v>
      </c>
      <c r="K1" s="2" t="s">
        <v>507</v>
      </c>
      <c r="L1" s="2" t="s">
        <v>508</v>
      </c>
      <c r="M1" s="2" t="s">
        <v>509</v>
      </c>
    </row>
    <row r="2" spans="1:13">
      <c r="A2" s="3" t="s">
        <v>510</v>
      </c>
    </row>
    <row r="3" spans="1:13">
      <c r="A3" s="4" t="s">
        <v>511</v>
      </c>
      <c r="I3" s="6" t="n">
        <v>26927000</v>
      </c>
      <c r="J3" s="6" t="n">
        <v>24692000</v>
      </c>
    </row>
    <row r="4" spans="1:13">
      <c r="A4" s="4" t="s">
        <v>482</v>
      </c>
      <c r="I4" s="5" t="n">
        <v>43704000</v>
      </c>
    </row>
    <row r="5" spans="1:13">
      <c r="A5" s="4" t="s">
        <v>512</v>
      </c>
      <c r="I5" s="5" t="n">
        <v>43704000</v>
      </c>
      <c r="J5" s="5" t="n">
        <v>45081000</v>
      </c>
    </row>
    <row r="6" spans="1:13">
      <c r="A6" s="4" t="s">
        <v>513</v>
      </c>
      <c r="I6" s="6" t="n">
        <v>15866000</v>
      </c>
      <c r="J6" s="5" t="n">
        <v>19028000</v>
      </c>
    </row>
    <row r="7" spans="1:13">
      <c r="A7" s="4" t="s">
        <v>131</v>
      </c>
      <c r="J7" s="6" t="n">
        <v>696000</v>
      </c>
    </row>
    <row r="8" spans="1:13">
      <c r="A8" s="4" t="s">
        <v>413</v>
      </c>
    </row>
    <row r="9" spans="1:13">
      <c r="A9" s="3" t="s">
        <v>510</v>
      </c>
    </row>
    <row r="10" spans="1:13">
      <c r="A10" s="4" t="s">
        <v>514</v>
      </c>
      <c r="C10" s="4" t="s">
        <v>515</v>
      </c>
    </row>
    <row r="11" spans="1:13">
      <c r="A11" s="4" t="s">
        <v>516</v>
      </c>
      <c r="C11" s="4" t="s">
        <v>517</v>
      </c>
    </row>
    <row r="12" spans="1:13">
      <c r="A12" s="4" t="s">
        <v>518</v>
      </c>
      <c r="C12" s="4" t="s">
        <v>519</v>
      </c>
    </row>
    <row r="13" spans="1:13">
      <c r="A13" s="4" t="s">
        <v>520</v>
      </c>
    </row>
    <row r="14" spans="1:13">
      <c r="A14" s="3" t="s">
        <v>510</v>
      </c>
    </row>
    <row r="15" spans="1:13">
      <c r="A15" s="4" t="s">
        <v>521</v>
      </c>
      <c r="B15" s="5" t="n">
        <v>64563</v>
      </c>
    </row>
    <row r="16" spans="1:13">
      <c r="A16" s="4" t="s">
        <v>522</v>
      </c>
    </row>
    <row r="17" spans="1:13">
      <c r="A17" s="3" t="s">
        <v>510</v>
      </c>
    </row>
    <row r="18" spans="1:13">
      <c r="A18" s="4" t="s">
        <v>523</v>
      </c>
      <c r="I18" s="4" t="s">
        <v>524</v>
      </c>
      <c r="J18" s="4" t="s">
        <v>525</v>
      </c>
    </row>
    <row r="19" spans="1:13">
      <c r="A19" s="4" t="s">
        <v>526</v>
      </c>
      <c r="I19" s="6" t="n">
        <v>1600000</v>
      </c>
      <c r="J19" s="6" t="n">
        <v>1500000</v>
      </c>
    </row>
    <row r="20" spans="1:13">
      <c r="A20" s="4" t="s">
        <v>527</v>
      </c>
    </row>
    <row r="21" spans="1:13">
      <c r="A21" s="3" t="s">
        <v>510</v>
      </c>
    </row>
    <row r="22" spans="1:13">
      <c r="A22" s="4" t="s">
        <v>528</v>
      </c>
      <c r="G22" s="6" t="n">
        <v>10000000</v>
      </c>
    </row>
    <row r="23" spans="1:13">
      <c r="A23" s="4" t="s">
        <v>529</v>
      </c>
    </row>
    <row r="24" spans="1:13">
      <c r="A24" s="3" t="s">
        <v>510</v>
      </c>
    </row>
    <row r="25" spans="1:13">
      <c r="A25" s="4" t="s">
        <v>528</v>
      </c>
      <c r="G25" s="5" t="n">
        <v>6200000</v>
      </c>
    </row>
    <row r="26" spans="1:13">
      <c r="A26" s="4" t="s">
        <v>530</v>
      </c>
    </row>
    <row r="27" spans="1:13">
      <c r="A27" s="3" t="s">
        <v>510</v>
      </c>
    </row>
    <row r="28" spans="1:13">
      <c r="A28" s="4" t="s">
        <v>531</v>
      </c>
      <c r="I28" s="5" t="n">
        <v>16</v>
      </c>
    </row>
    <row r="29" spans="1:13">
      <c r="A29" s="4" t="s">
        <v>532</v>
      </c>
    </row>
    <row r="30" spans="1:13">
      <c r="A30" s="3" t="s">
        <v>510</v>
      </c>
    </row>
    <row r="31" spans="1:13">
      <c r="A31" s="4" t="s">
        <v>531</v>
      </c>
      <c r="I31" s="5" t="n">
        <v>76</v>
      </c>
    </row>
    <row r="32" spans="1:13">
      <c r="A32" s="4" t="s">
        <v>533</v>
      </c>
    </row>
    <row r="33" spans="1:13">
      <c r="A33" s="3" t="s">
        <v>510</v>
      </c>
    </row>
    <row r="34" spans="1:13">
      <c r="A34" s="4" t="s">
        <v>534</v>
      </c>
      <c r="L34" s="6" t="n">
        <v>1091000</v>
      </c>
    </row>
    <row r="35" spans="1:13">
      <c r="A35" s="4" t="s">
        <v>535</v>
      </c>
    </row>
    <row r="36" spans="1:13">
      <c r="A36" s="3" t="s">
        <v>510</v>
      </c>
    </row>
    <row r="37" spans="1:13">
      <c r="A37" s="4" t="s">
        <v>536</v>
      </c>
      <c r="M37" s="5" t="n">
        <v>226857</v>
      </c>
    </row>
    <row r="38" spans="1:13">
      <c r="A38" s="4" t="s">
        <v>521</v>
      </c>
      <c r="F38" s="5" t="n">
        <v>226857</v>
      </c>
    </row>
    <row r="39" spans="1:13">
      <c r="A39" s="4" t="s">
        <v>537</v>
      </c>
    </row>
    <row r="40" spans="1:13">
      <c r="A40" s="3" t="s">
        <v>510</v>
      </c>
    </row>
    <row r="41" spans="1:13">
      <c r="A41" s="4" t="s">
        <v>131</v>
      </c>
      <c r="J41" s="5" t="n">
        <v>696000</v>
      </c>
    </row>
    <row r="42" spans="1:13">
      <c r="A42" s="4" t="s">
        <v>538</v>
      </c>
    </row>
    <row r="43" spans="1:13">
      <c r="A43" s="3" t="s">
        <v>510</v>
      </c>
    </row>
    <row r="44" spans="1:13">
      <c r="A44" s="4" t="s">
        <v>531</v>
      </c>
      <c r="I44" s="5" t="n">
        <v>76</v>
      </c>
    </row>
    <row r="45" spans="1:13">
      <c r="A45" s="4" t="s">
        <v>490</v>
      </c>
    </row>
    <row r="46" spans="1:13">
      <c r="A46" s="3" t="s">
        <v>510</v>
      </c>
    </row>
    <row r="47" spans="1:13">
      <c r="A47" s="4" t="s">
        <v>539</v>
      </c>
      <c r="I47" s="6" t="n">
        <v>3000000</v>
      </c>
      <c r="J47" s="5" t="n">
        <v>4000000</v>
      </c>
    </row>
    <row r="48" spans="1:13">
      <c r="A48" s="4" t="s">
        <v>528</v>
      </c>
      <c r="I48" s="6" t="n">
        <v>2900000</v>
      </c>
      <c r="J48" s="5" t="n">
        <v>3800000</v>
      </c>
    </row>
    <row r="49" spans="1:13">
      <c r="A49" s="4" t="s">
        <v>540</v>
      </c>
      <c r="I49" s="4" t="s">
        <v>541</v>
      </c>
    </row>
    <row r="50" spans="1:13">
      <c r="A50" s="4" t="s">
        <v>542</v>
      </c>
      <c r="I50" s="4" t="s">
        <v>543</v>
      </c>
    </row>
    <row r="51" spans="1:13">
      <c r="A51" s="4" t="s">
        <v>544</v>
      </c>
      <c r="I51" s="4" t="s">
        <v>545</v>
      </c>
    </row>
    <row r="52" spans="1:13">
      <c r="A52" s="4" t="s">
        <v>546</v>
      </c>
    </row>
    <row r="53" spans="1:13">
      <c r="A53" s="3" t="s">
        <v>510</v>
      </c>
    </row>
    <row r="54" spans="1:13">
      <c r="A54" s="4" t="s">
        <v>516</v>
      </c>
      <c r="I54" s="4" t="s">
        <v>547</v>
      </c>
    </row>
    <row r="55" spans="1:13">
      <c r="A55" s="4" t="s">
        <v>548</v>
      </c>
    </row>
    <row r="56" spans="1:13">
      <c r="A56" s="3" t="s">
        <v>510</v>
      </c>
    </row>
    <row r="57" spans="1:13">
      <c r="A57" s="4" t="s">
        <v>539</v>
      </c>
      <c r="G57" s="6" t="n">
        <v>20000000</v>
      </c>
      <c r="M57" s="6" t="n">
        <v>25000000</v>
      </c>
    </row>
    <row r="58" spans="1:13">
      <c r="A58" s="4" t="s">
        <v>514</v>
      </c>
      <c r="I58" s="4" t="s">
        <v>549</v>
      </c>
    </row>
    <row r="59" spans="1:13">
      <c r="A59" s="4" t="s">
        <v>528</v>
      </c>
      <c r="I59" s="6" t="n">
        <v>16200000</v>
      </c>
    </row>
    <row r="60" spans="1:13">
      <c r="A60" s="4" t="s">
        <v>540</v>
      </c>
      <c r="G60" s="4" t="s">
        <v>525</v>
      </c>
    </row>
    <row r="61" spans="1:13">
      <c r="A61" s="4" t="s">
        <v>550</v>
      </c>
      <c r="G61" s="4" t="s">
        <v>368</v>
      </c>
    </row>
    <row r="62" spans="1:13">
      <c r="A62" s="4" t="s">
        <v>512</v>
      </c>
      <c r="G62" s="6" t="n">
        <v>10000000</v>
      </c>
    </row>
    <row r="63" spans="1:13">
      <c r="A63" s="4" t="s">
        <v>551</v>
      </c>
      <c r="G63" s="4" t="s">
        <v>525</v>
      </c>
    </row>
    <row r="64" spans="1:13">
      <c r="A64" s="4" t="s">
        <v>552</v>
      </c>
      <c r="H64" s="6" t="n">
        <v>1600000</v>
      </c>
    </row>
    <row r="65" spans="1:13">
      <c r="A65" s="4" t="s">
        <v>553</v>
      </c>
    </row>
    <row r="66" spans="1:13">
      <c r="A66" s="3" t="s">
        <v>510</v>
      </c>
    </row>
    <row r="67" spans="1:13">
      <c r="A67" s="4" t="s">
        <v>516</v>
      </c>
      <c r="G67" s="4" t="s">
        <v>554</v>
      </c>
    </row>
    <row r="68" spans="1:13">
      <c r="A68" s="4" t="s">
        <v>555</v>
      </c>
    </row>
    <row r="69" spans="1:13">
      <c r="A69" s="3" t="s">
        <v>510</v>
      </c>
    </row>
    <row r="70" spans="1:13">
      <c r="A70" s="4" t="s">
        <v>539</v>
      </c>
      <c r="E70" s="6" t="n">
        <v>10000000</v>
      </c>
    </row>
    <row r="71" spans="1:13">
      <c r="A71" s="4" t="s">
        <v>550</v>
      </c>
      <c r="E71" s="4" t="s">
        <v>332</v>
      </c>
    </row>
    <row r="72" spans="1:13">
      <c r="A72" s="4" t="s">
        <v>512</v>
      </c>
      <c r="E72" s="6" t="n">
        <v>5000000</v>
      </c>
    </row>
    <row r="73" spans="1:13">
      <c r="A73" s="4" t="s">
        <v>513</v>
      </c>
      <c r="I73" s="6" t="n">
        <v>3300000</v>
      </c>
      <c r="J73" s="5" t="n">
        <v>5000000</v>
      </c>
    </row>
    <row r="74" spans="1:13">
      <c r="A74" s="4" t="s">
        <v>556</v>
      </c>
      <c r="E74" s="4" t="s">
        <v>330</v>
      </c>
    </row>
    <row r="75" spans="1:13">
      <c r="A75" s="4" t="s">
        <v>557</v>
      </c>
      <c r="E75" s="4" t="s">
        <v>525</v>
      </c>
    </row>
    <row r="76" spans="1:13">
      <c r="A76" s="4" t="s">
        <v>558</v>
      </c>
      <c r="I76" s="4" t="s">
        <v>559</v>
      </c>
    </row>
    <row r="77" spans="1:13">
      <c r="A77" s="4" t="s">
        <v>487</v>
      </c>
    </row>
    <row r="78" spans="1:13">
      <c r="A78" s="3" t="s">
        <v>510</v>
      </c>
    </row>
    <row r="79" spans="1:13">
      <c r="A79" s="4" t="s">
        <v>539</v>
      </c>
      <c r="I79" s="6" t="n">
        <v>26600000</v>
      </c>
      <c r="J79" s="5" t="n">
        <v>40500000</v>
      </c>
    </row>
    <row r="80" spans="1:13">
      <c r="A80" s="4" t="s">
        <v>560</v>
      </c>
      <c r="I80" s="6" t="n">
        <v>20200000</v>
      </c>
      <c r="J80" s="6" t="n">
        <v>34700000</v>
      </c>
    </row>
    <row r="81" spans="1:13">
      <c r="A81" s="4" t="s">
        <v>514</v>
      </c>
      <c r="I81" s="4" t="s">
        <v>561</v>
      </c>
    </row>
    <row r="82" spans="1:13">
      <c r="A82" s="4" t="s">
        <v>562</v>
      </c>
      <c r="I82" s="4" t="s">
        <v>563</v>
      </c>
      <c r="J82" s="4" t="s">
        <v>564</v>
      </c>
    </row>
    <row r="83" spans="1:13">
      <c r="A83" s="4" t="s">
        <v>528</v>
      </c>
      <c r="I83" s="6" t="n">
        <v>6400000</v>
      </c>
      <c r="J83" s="6" t="n">
        <v>5800000</v>
      </c>
    </row>
    <row r="84" spans="1:13">
      <c r="A84" s="4" t="s">
        <v>565</v>
      </c>
      <c r="I84" s="4" t="s">
        <v>566</v>
      </c>
    </row>
    <row r="85" spans="1:13">
      <c r="A85" s="4" t="s">
        <v>567</v>
      </c>
      <c r="I85" s="4" t="s">
        <v>568</v>
      </c>
    </row>
    <row r="86" spans="1:13">
      <c r="A86" s="4" t="s">
        <v>482</v>
      </c>
      <c r="I86" s="6" t="n">
        <v>6429000</v>
      </c>
      <c r="J86" s="5" t="n">
        <v>5832000</v>
      </c>
    </row>
    <row r="87" spans="1:13">
      <c r="A87" s="4" t="s">
        <v>569</v>
      </c>
    </row>
    <row r="88" spans="1:13">
      <c r="A88" s="3" t="s">
        <v>510</v>
      </c>
    </row>
    <row r="89" spans="1:13">
      <c r="A89" s="4" t="s">
        <v>528</v>
      </c>
      <c r="K89" s="6" t="n">
        <v>2200000</v>
      </c>
    </row>
    <row r="90" spans="1:13">
      <c r="A90" s="4" t="s">
        <v>570</v>
      </c>
    </row>
    <row r="91" spans="1:13">
      <c r="A91" s="3" t="s">
        <v>510</v>
      </c>
    </row>
    <row r="92" spans="1:13">
      <c r="A92" s="4" t="s">
        <v>528</v>
      </c>
      <c r="D92" s="6" t="n">
        <v>900000</v>
      </c>
    </row>
    <row r="93" spans="1:13">
      <c r="A93" s="4" t="s">
        <v>571</v>
      </c>
      <c r="D93" s="6" t="n">
        <v>1300000</v>
      </c>
    </row>
    <row r="94" spans="1:13">
      <c r="A94" s="4" t="s">
        <v>488</v>
      </c>
    </row>
    <row r="95" spans="1:13">
      <c r="A95" s="3" t="s">
        <v>510</v>
      </c>
    </row>
    <row r="96" spans="1:13">
      <c r="A96" s="4" t="s">
        <v>539</v>
      </c>
      <c r="I96" s="6" t="n">
        <v>27800000</v>
      </c>
      <c r="J96" s="6" t="n">
        <v>37800000</v>
      </c>
    </row>
    <row r="97" spans="1:13">
      <c r="A97" s="4" t="s">
        <v>562</v>
      </c>
      <c r="I97" s="4" t="s">
        <v>572</v>
      </c>
      <c r="J97" s="4" t="s">
        <v>573</v>
      </c>
    </row>
    <row r="98" spans="1:13">
      <c r="A98" s="4" t="s">
        <v>528</v>
      </c>
      <c r="I98" s="6" t="n">
        <v>5200000</v>
      </c>
    </row>
    <row r="99" spans="1:13">
      <c r="A99" s="4" t="s">
        <v>565</v>
      </c>
      <c r="I99" s="4" t="s">
        <v>574</v>
      </c>
    </row>
    <row r="100" spans="1:13">
      <c r="A100" s="4" t="s">
        <v>567</v>
      </c>
      <c r="I100" s="4" t="s">
        <v>568</v>
      </c>
    </row>
    <row r="101" spans="1:13">
      <c r="A101" s="4" t="s">
        <v>511</v>
      </c>
      <c r="I101" s="6" t="n">
        <v>16278000</v>
      </c>
      <c r="J101" s="6" t="n">
        <v>13833000</v>
      </c>
    </row>
    <row r="102" spans="1:13">
      <c r="A102" s="4" t="s">
        <v>575</v>
      </c>
      <c r="I102" s="5" t="n">
        <v>2</v>
      </c>
    </row>
    <row r="103" spans="1:13">
      <c r="A103" s="4" t="s">
        <v>482</v>
      </c>
      <c r="I103" s="6" t="n">
        <v>16278000</v>
      </c>
      <c r="J103" s="5" t="n">
        <v>13833000</v>
      </c>
    </row>
    <row r="104" spans="1:13">
      <c r="A104" s="4" t="s">
        <v>576</v>
      </c>
    </row>
    <row r="105" spans="1:13">
      <c r="A105" s="3" t="s">
        <v>510</v>
      </c>
    </row>
    <row r="106" spans="1:13">
      <c r="A106" s="4" t="s">
        <v>540</v>
      </c>
      <c r="I106" s="4" t="s">
        <v>577</v>
      </c>
    </row>
    <row r="107" spans="1:13">
      <c r="A107" s="4" t="s">
        <v>578</v>
      </c>
    </row>
    <row r="108" spans="1:13">
      <c r="A108" s="3" t="s">
        <v>510</v>
      </c>
    </row>
    <row r="109" spans="1:13">
      <c r="A109" s="4" t="s">
        <v>540</v>
      </c>
      <c r="I109" s="4" t="s">
        <v>579</v>
      </c>
    </row>
    <row r="110" spans="1:13">
      <c r="A110" s="4" t="s">
        <v>580</v>
      </c>
    </row>
    <row r="111" spans="1:13">
      <c r="A111" s="3" t="s">
        <v>510</v>
      </c>
    </row>
    <row r="112" spans="1:13">
      <c r="A112" s="4" t="s">
        <v>539</v>
      </c>
      <c r="I112" s="6" t="n">
        <v>1100000</v>
      </c>
    </row>
    <row r="113" spans="1:13">
      <c r="A113" s="4" t="s">
        <v>523</v>
      </c>
      <c r="I113" s="4" t="s">
        <v>581</v>
      </c>
    </row>
    <row r="114" spans="1:13">
      <c r="A114" s="4" t="s">
        <v>582</v>
      </c>
      <c r="I114" s="4" t="s">
        <v>438</v>
      </c>
    </row>
    <row r="115" spans="1:13">
      <c r="A115" s="4" t="s">
        <v>583</v>
      </c>
      <c r="I115" s="4" t="s">
        <v>438</v>
      </c>
    </row>
    <row r="116" spans="1:13">
      <c r="A116" s="4" t="s">
        <v>584</v>
      </c>
    </row>
    <row r="117" spans="1:13">
      <c r="A117" s="3" t="s">
        <v>510</v>
      </c>
    </row>
    <row r="118" spans="1:13">
      <c r="A118" s="4" t="s">
        <v>528</v>
      </c>
      <c r="I118" s="6" t="n">
        <v>1400000</v>
      </c>
      <c r="J118" s="6" t="n">
        <v>1400000</v>
      </c>
    </row>
    <row r="119" spans="1:13">
      <c r="A119" s="4" t="s">
        <v>494</v>
      </c>
    </row>
    <row r="120" spans="1:13">
      <c r="A120" s="3" t="s">
        <v>510</v>
      </c>
    </row>
    <row r="121" spans="1:13">
      <c r="A121" s="4" t="s">
        <v>514</v>
      </c>
      <c r="I121" s="4" t="s">
        <v>585</v>
      </c>
    </row>
    <row r="122" spans="1:13">
      <c r="A122" s="4" t="s">
        <v>523</v>
      </c>
      <c r="I122" s="4" t="s">
        <v>586</v>
      </c>
      <c r="J122" s="4" t="s">
        <v>587</v>
      </c>
    </row>
    <row r="123" spans="1:13">
      <c r="A123" s="4" t="s">
        <v>482</v>
      </c>
      <c r="I123" s="6" t="n">
        <v>1032000</v>
      </c>
      <c r="J123" s="6" t="n">
        <v>1548000</v>
      </c>
    </row>
    <row r="124" spans="1:13">
      <c r="A124" s="4" t="s">
        <v>550</v>
      </c>
      <c r="I124" s="4" t="s">
        <v>588</v>
      </c>
    </row>
    <row r="125" spans="1:13">
      <c r="A125" s="4" t="s">
        <v>518</v>
      </c>
      <c r="I125" s="4" t="s">
        <v>589</v>
      </c>
    </row>
    <row r="126" spans="1:13">
      <c r="A126" s="4" t="s">
        <v>590</v>
      </c>
    </row>
    <row r="127" spans="1:13">
      <c r="A127" s="3" t="s">
        <v>510</v>
      </c>
    </row>
    <row r="128" spans="1:13">
      <c r="A128" s="4" t="s">
        <v>516</v>
      </c>
      <c r="I128" s="4" t="s">
        <v>591</v>
      </c>
    </row>
    <row r="129" spans="1:13">
      <c r="A129" s="4" t="s">
        <v>592</v>
      </c>
    </row>
    <row r="130" spans="1:13">
      <c r="A130" s="3" t="s">
        <v>510</v>
      </c>
    </row>
    <row r="131" spans="1:13">
      <c r="A131" s="4" t="s">
        <v>513</v>
      </c>
      <c r="I131" s="6" t="n">
        <v>12600000</v>
      </c>
      <c r="J131" s="6" t="n">
        <v>14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593</v>
      </c>
      <c r="B1" s="2" t="s">
        <v>1</v>
      </c>
    </row>
    <row r="2" spans="1:2">
      <c r="B2" s="2" t="s">
        <v>594</v>
      </c>
    </row>
    <row r="3" spans="1:2">
      <c r="A3" s="3" t="s">
        <v>595</v>
      </c>
    </row>
    <row r="4" spans="1:2">
      <c r="A4" s="4" t="s">
        <v>596</v>
      </c>
      <c r="B4" s="6" t="n">
        <v>250</v>
      </c>
    </row>
    <row r="5" spans="1:2">
      <c r="A5" s="4" t="s">
        <v>597</v>
      </c>
      <c r="B5" s="4" t="s">
        <v>598</v>
      </c>
    </row>
    <row r="6" spans="1:2">
      <c r="A6" s="4" t="s">
        <v>599</v>
      </c>
      <c r="B6" s="4" t="s">
        <v>600</v>
      </c>
    </row>
    <row r="7" spans="1:2">
      <c r="A7" s="4" t="s">
        <v>601</v>
      </c>
    </row>
    <row r="8" spans="1:2">
      <c r="A8" s="3" t="s">
        <v>595</v>
      </c>
    </row>
    <row r="9" spans="1:2">
      <c r="A9" s="4" t="s">
        <v>597</v>
      </c>
      <c r="B9" s="4" t="s">
        <v>602</v>
      </c>
    </row>
    <row r="10" spans="1:2">
      <c r="A10" s="4" t="s">
        <v>603</v>
      </c>
      <c r="B10" s="7" t="n">
        <v>7.21</v>
      </c>
    </row>
    <row r="11" spans="1:2">
      <c r="A11" s="4" t="s">
        <v>444</v>
      </c>
    </row>
    <row r="12" spans="1:2">
      <c r="A12" s="3" t="s">
        <v>595</v>
      </c>
    </row>
    <row r="13" spans="1:2">
      <c r="A13" s="4" t="s">
        <v>596</v>
      </c>
      <c r="B13" s="6" t="n">
        <v>250</v>
      </c>
    </row>
    <row r="14" spans="1:2">
      <c r="A14" s="4" t="s">
        <v>597</v>
      </c>
      <c r="B14" s="4" t="s">
        <v>604</v>
      </c>
    </row>
    <row r="15" spans="1:2">
      <c r="A15" s="4" t="s">
        <v>599</v>
      </c>
      <c r="B15" s="4" t="s">
        <v>600</v>
      </c>
    </row>
    <row r="16" spans="1:2">
      <c r="A16" s="4" t="s">
        <v>437</v>
      </c>
    </row>
    <row r="17" spans="1:2">
      <c r="A17" s="3" t="s">
        <v>595</v>
      </c>
    </row>
    <row r="18" spans="1:2">
      <c r="A18" s="4" t="s">
        <v>531</v>
      </c>
      <c r="B18" s="5" t="n">
        <v>150</v>
      </c>
    </row>
    <row r="19" spans="1:2">
      <c r="A19" s="4" t="s">
        <v>597</v>
      </c>
      <c r="B19" s="4" t="s">
        <v>605</v>
      </c>
    </row>
    <row r="20" spans="1:2">
      <c r="A20" s="4" t="s">
        <v>599</v>
      </c>
      <c r="B20" s="4" t="s">
        <v>600</v>
      </c>
    </row>
    <row r="21" spans="1:2">
      <c r="A21" s="4" t="s">
        <v>606</v>
      </c>
    </row>
    <row r="22" spans="1:2">
      <c r="A22" s="3" t="s">
        <v>595</v>
      </c>
    </row>
    <row r="23" spans="1:2">
      <c r="A23" s="4" t="s">
        <v>603</v>
      </c>
      <c r="B23" s="7" t="n">
        <v>4.91</v>
      </c>
    </row>
    <row r="24" spans="1:2">
      <c r="A24" s="4" t="s">
        <v>607</v>
      </c>
    </row>
    <row r="25" spans="1:2">
      <c r="A25" s="3" t="s">
        <v>595</v>
      </c>
    </row>
    <row r="26" spans="1:2">
      <c r="A26" s="4" t="s">
        <v>603</v>
      </c>
      <c r="B26" s="7" t="n">
        <v>7.3</v>
      </c>
    </row>
    <row r="27" spans="1:2">
      <c r="A27" s="4" t="s">
        <v>608</v>
      </c>
    </row>
    <row r="28" spans="1:2">
      <c r="A28" s="3" t="s">
        <v>595</v>
      </c>
    </row>
    <row r="29" spans="1:2">
      <c r="A29" s="4" t="s">
        <v>531</v>
      </c>
      <c r="B29" s="5" t="n">
        <v>16</v>
      </c>
    </row>
    <row r="30" spans="1:2">
      <c r="A30" s="4" t="s">
        <v>609</v>
      </c>
    </row>
    <row r="31" spans="1:2">
      <c r="A31" s="3" t="s">
        <v>595</v>
      </c>
    </row>
    <row r="32" spans="1:2">
      <c r="A32" s="4" t="s">
        <v>531</v>
      </c>
      <c r="B32" s="5" t="n">
        <v>143</v>
      </c>
    </row>
    <row r="33" spans="1:2">
      <c r="A33" s="4" t="s">
        <v>610</v>
      </c>
    </row>
    <row r="34" spans="1:2">
      <c r="A34" s="3" t="s">
        <v>595</v>
      </c>
    </row>
    <row r="35" spans="1:2">
      <c r="A35" s="4" t="s">
        <v>531</v>
      </c>
      <c r="B35" s="5" t="n">
        <v>76</v>
      </c>
    </row>
    <row r="36" spans="1:2">
      <c r="A36" s="4" t="s">
        <v>611</v>
      </c>
      <c r="B36" s="4" t="s">
        <v>588</v>
      </c>
    </row>
    <row r="37" spans="1:2">
      <c r="A37" s="4" t="s">
        <v>603</v>
      </c>
      <c r="B37" s="7" t="n">
        <v>7.63</v>
      </c>
    </row>
    <row r="38" spans="1:2">
      <c r="A38" s="4" t="s">
        <v>612</v>
      </c>
    </row>
    <row r="39" spans="1:2">
      <c r="A39" s="3" t="s">
        <v>595</v>
      </c>
    </row>
    <row r="40" spans="1:2">
      <c r="A40" s="4" t="s">
        <v>603</v>
      </c>
      <c r="B40" s="7" t="n">
        <v>7.63</v>
      </c>
    </row>
    <row r="41" spans="1:2">
      <c r="A41" s="4" t="s">
        <v>613</v>
      </c>
    </row>
    <row r="42" spans="1:2">
      <c r="A42" s="3" t="s">
        <v>595</v>
      </c>
    </row>
    <row r="43" spans="1:2">
      <c r="A43" s="4" t="s">
        <v>531</v>
      </c>
      <c r="B43" s="5" t="n">
        <v>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315</v>
      </c>
    </row>
    <row r="2" spans="1:2">
      <c r="A2" s="3" t="s">
        <v>615</v>
      </c>
    </row>
    <row r="3" spans="1:2">
      <c r="A3" s="5" t="n">
        <v>2017</v>
      </c>
      <c r="B3" s="6" t="n">
        <v>209</v>
      </c>
    </row>
    <row r="4" spans="1:2">
      <c r="A4" s="5" t="n">
        <v>2018</v>
      </c>
      <c r="B4" s="5" t="n">
        <v>160</v>
      </c>
    </row>
    <row r="5" spans="1:2">
      <c r="A5" s="4" t="s">
        <v>99</v>
      </c>
      <c r="B5" s="6" t="n">
        <v>3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4</v>
      </c>
    </row>
    <row r="3" spans="1:3">
      <c r="A3" s="3" t="s">
        <v>126</v>
      </c>
    </row>
    <row r="4" spans="1:3">
      <c r="A4" s="4" t="s">
        <v>89</v>
      </c>
      <c r="B4" s="6" t="n">
        <v>-6762</v>
      </c>
      <c r="C4" s="6" t="n">
        <v>-1963</v>
      </c>
    </row>
    <row r="5" spans="1:3">
      <c r="A5" s="3" t="s">
        <v>127</v>
      </c>
    </row>
    <row r="6" spans="1:3">
      <c r="A6" s="4" t="s">
        <v>128</v>
      </c>
      <c r="B6" s="5" t="n">
        <v>1046</v>
      </c>
      <c r="C6" s="5" t="n">
        <v>283</v>
      </c>
    </row>
    <row r="7" spans="1:3">
      <c r="A7" s="4" t="s">
        <v>129</v>
      </c>
      <c r="B7" s="5" t="n">
        <v>7</v>
      </c>
      <c r="C7" s="5" t="n">
        <v>-1057</v>
      </c>
    </row>
    <row r="8" spans="1:3">
      <c r="A8" s="4" t="s">
        <v>130</v>
      </c>
      <c r="B8" s="5" t="n">
        <v>181</v>
      </c>
      <c r="C8" s="5" t="n">
        <v>164</v>
      </c>
    </row>
    <row r="9" spans="1:3">
      <c r="A9" s="4" t="s">
        <v>131</v>
      </c>
      <c r="C9" s="5" t="n">
        <v>-696</v>
      </c>
    </row>
    <row r="10" spans="1:3">
      <c r="A10" s="4" t="s">
        <v>132</v>
      </c>
      <c r="B10" s="5" t="n">
        <v>16</v>
      </c>
      <c r="C10" s="5" t="n">
        <v>-36</v>
      </c>
    </row>
    <row r="11" spans="1:3">
      <c r="A11" s="4" t="s">
        <v>133</v>
      </c>
      <c r="B11" s="5" t="n">
        <v>2425</v>
      </c>
      <c r="C11" s="5" t="n">
        <v>2765</v>
      </c>
    </row>
    <row r="12" spans="1:3">
      <c r="A12" s="4" t="s">
        <v>134</v>
      </c>
      <c r="B12" s="5" t="n">
        <v>69</v>
      </c>
      <c r="C12" s="5" t="n">
        <v>94</v>
      </c>
    </row>
    <row r="13" spans="1:3">
      <c r="A13" s="3" t="s">
        <v>135</v>
      </c>
    </row>
    <row r="14" spans="1:3">
      <c r="A14" s="4" t="s">
        <v>136</v>
      </c>
      <c r="B14" s="5" t="n">
        <v>1096</v>
      </c>
      <c r="C14" s="5" t="n">
        <v>-177</v>
      </c>
    </row>
    <row r="15" spans="1:3">
      <c r="A15" s="4" t="s">
        <v>38</v>
      </c>
      <c r="B15" s="5" t="n">
        <v>-281</v>
      </c>
      <c r="C15" s="5" t="n">
        <v>-222</v>
      </c>
    </row>
    <row r="16" spans="1:3">
      <c r="A16" s="4" t="s">
        <v>39</v>
      </c>
      <c r="B16" s="5" t="n">
        <v>-11090</v>
      </c>
      <c r="C16" s="5" t="n">
        <v>1562</v>
      </c>
    </row>
    <row r="17" spans="1:3">
      <c r="A17" s="4" t="s">
        <v>137</v>
      </c>
      <c r="B17" s="5" t="n">
        <v>569</v>
      </c>
      <c r="C17" s="5" t="n">
        <v>649</v>
      </c>
    </row>
    <row r="18" spans="1:3">
      <c r="A18" s="4" t="s">
        <v>138</v>
      </c>
      <c r="B18" s="5" t="n">
        <v>748</v>
      </c>
      <c r="C18" s="5" t="n">
        <v>980</v>
      </c>
    </row>
    <row r="19" spans="1:3">
      <c r="A19" s="4" t="s">
        <v>44</v>
      </c>
      <c r="B19" s="5" t="n">
        <v>141</v>
      </c>
      <c r="C19" s="5" t="n">
        <v>257</v>
      </c>
    </row>
    <row r="20" spans="1:3">
      <c r="A20" s="4" t="s">
        <v>48</v>
      </c>
      <c r="B20" s="5" t="n">
        <v>19</v>
      </c>
      <c r="C20" s="5" t="n">
        <v>-43</v>
      </c>
    </row>
    <row r="21" spans="1:3">
      <c r="A21" s="4" t="s">
        <v>139</v>
      </c>
      <c r="B21" s="5" t="n">
        <v>-11816</v>
      </c>
      <c r="C21" s="5" t="n">
        <v>2560</v>
      </c>
    </row>
    <row r="22" spans="1:3">
      <c r="A22" s="3" t="s">
        <v>140</v>
      </c>
    </row>
    <row r="23" spans="1:3">
      <c r="A23" s="4" t="s">
        <v>141</v>
      </c>
      <c r="B23" s="5" t="n">
        <v>-42</v>
      </c>
      <c r="C23" s="5" t="n">
        <v>-163</v>
      </c>
    </row>
    <row r="24" spans="1:3">
      <c r="A24" s="4" t="s">
        <v>142</v>
      </c>
      <c r="B24" s="5" t="n">
        <v>37</v>
      </c>
      <c r="C24" s="5" t="n">
        <v>32</v>
      </c>
    </row>
    <row r="25" spans="1:3">
      <c r="A25" s="4" t="s">
        <v>143</v>
      </c>
      <c r="B25" s="5" t="n">
        <v>232</v>
      </c>
      <c r="C25" s="5" t="n">
        <v>-610</v>
      </c>
    </row>
    <row r="26" spans="1:3">
      <c r="A26" s="4" t="s">
        <v>144</v>
      </c>
      <c r="B26" s="5" t="n">
        <v>227</v>
      </c>
      <c r="C26" s="5" t="n">
        <v>-741</v>
      </c>
    </row>
    <row r="27" spans="1:3">
      <c r="A27" s="3" t="s">
        <v>145</v>
      </c>
    </row>
    <row r="28" spans="1:3">
      <c r="A28" s="4" t="s">
        <v>146</v>
      </c>
      <c r="B28" s="5" t="n">
        <v>29235</v>
      </c>
      <c r="C28" s="5" t="n">
        <v>43301</v>
      </c>
    </row>
    <row r="29" spans="1:3">
      <c r="A29" s="4" t="s">
        <v>147</v>
      </c>
      <c r="B29" s="5" t="n">
        <v>-33735</v>
      </c>
      <c r="C29" s="5" t="n">
        <v>-40078</v>
      </c>
    </row>
    <row r="30" spans="1:3">
      <c r="A30" s="4" t="s">
        <v>148</v>
      </c>
      <c r="B30" s="5" t="n">
        <v>-152</v>
      </c>
      <c r="C30" s="5" t="n">
        <v>-108</v>
      </c>
    </row>
    <row r="31" spans="1:3">
      <c r="A31" s="4" t="s">
        <v>149</v>
      </c>
      <c r="B31" s="5" t="n">
        <v>-4938</v>
      </c>
      <c r="C31" s="5" t="n">
        <v>-2323</v>
      </c>
    </row>
    <row r="32" spans="1:3">
      <c r="A32" s="4" t="s">
        <v>150</v>
      </c>
      <c r="B32" s="5" t="n">
        <v>14500</v>
      </c>
      <c r="C32" s="5" t="n">
        <v>2450</v>
      </c>
    </row>
    <row r="33" spans="1:3">
      <c r="A33" s="4" t="s">
        <v>151</v>
      </c>
      <c r="B33" s="5" t="n">
        <v>-8</v>
      </c>
      <c r="C33" s="5" t="n">
        <v>-32</v>
      </c>
    </row>
    <row r="34" spans="1:3">
      <c r="A34" s="4" t="s">
        <v>152</v>
      </c>
      <c r="C34" s="5" t="n">
        <v>-79</v>
      </c>
    </row>
    <row r="35" spans="1:3">
      <c r="A35" s="4" t="s">
        <v>153</v>
      </c>
      <c r="B35" s="5" t="n">
        <v>4902</v>
      </c>
      <c r="C35" s="5" t="n">
        <v>3131</v>
      </c>
    </row>
    <row r="36" spans="1:3">
      <c r="A36" s="4" t="s">
        <v>154</v>
      </c>
      <c r="B36" s="5" t="n">
        <v>-6687</v>
      </c>
      <c r="C36" s="5" t="n">
        <v>4950</v>
      </c>
    </row>
    <row r="37" spans="1:3">
      <c r="A37" s="4" t="s">
        <v>155</v>
      </c>
      <c r="B37" s="5" t="n">
        <v>12448</v>
      </c>
      <c r="C37" s="5" t="n">
        <v>7498</v>
      </c>
    </row>
    <row r="38" spans="1:3">
      <c r="A38" s="4" t="s">
        <v>156</v>
      </c>
      <c r="B38" s="5" t="n">
        <v>5761</v>
      </c>
      <c r="C38" s="5" t="n">
        <v>12448</v>
      </c>
    </row>
    <row r="39" spans="1:3">
      <c r="A39" s="3" t="s">
        <v>157</v>
      </c>
    </row>
    <row r="40" spans="1:3">
      <c r="A40" s="4" t="s">
        <v>158</v>
      </c>
      <c r="B40" s="5" t="n">
        <v>-73</v>
      </c>
      <c r="C40" s="5" t="n">
        <v>-412</v>
      </c>
    </row>
    <row r="41" spans="1:3">
      <c r="A41" s="4" t="s">
        <v>159</v>
      </c>
      <c r="C41" s="5" t="n">
        <v>-519</v>
      </c>
    </row>
    <row r="42" spans="1:3">
      <c r="A42" s="3" t="s">
        <v>160</v>
      </c>
    </row>
    <row r="43" spans="1:3">
      <c r="A43" s="4" t="s">
        <v>161</v>
      </c>
      <c r="C43" s="5" t="n">
        <v>1</v>
      </c>
    </row>
    <row r="44" spans="1:3">
      <c r="A44" s="4" t="s">
        <v>162</v>
      </c>
      <c r="C44" s="5" t="n">
        <v>2</v>
      </c>
    </row>
    <row r="45" spans="1:3">
      <c r="A45" s="4" t="s">
        <v>163</v>
      </c>
      <c r="C45" s="5" t="n">
        <v>903</v>
      </c>
    </row>
    <row r="46" spans="1:3">
      <c r="A46" s="4" t="s">
        <v>164</v>
      </c>
      <c r="C46" s="5" t="n">
        <v>-605</v>
      </c>
    </row>
    <row r="47" spans="1:3">
      <c r="A47" s="4" t="s">
        <v>165</v>
      </c>
      <c r="B47" s="5" t="n">
        <v>58</v>
      </c>
      <c r="C47" s="5" t="n">
        <v>99</v>
      </c>
    </row>
    <row r="48" spans="1:3">
      <c r="A48" s="4" t="s">
        <v>166</v>
      </c>
      <c r="B48" s="6" t="n">
        <v>2124</v>
      </c>
    </row>
    <row r="49" spans="1:3">
      <c r="A49" s="4" t="s">
        <v>167</v>
      </c>
      <c r="C49" s="5" t="n">
        <v>1285</v>
      </c>
    </row>
    <row r="50" spans="1:3">
      <c r="A50" s="4" t="s">
        <v>168</v>
      </c>
    </row>
    <row r="51" spans="1:3">
      <c r="A51" s="3" t="s">
        <v>160</v>
      </c>
    </row>
    <row r="52" spans="1:3">
      <c r="A52" s="4" t="s">
        <v>169</v>
      </c>
      <c r="C52" s="5" t="n">
        <v>1174</v>
      </c>
    </row>
    <row r="53" spans="1:3">
      <c r="A53" s="4" t="s">
        <v>163</v>
      </c>
      <c r="C53" s="6" t="n">
        <v>26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616</v>
      </c>
      <c r="B1" s="2" t="s">
        <v>617</v>
      </c>
      <c r="C1" s="2" t="s">
        <v>618</v>
      </c>
      <c r="D1" s="2" t="s">
        <v>2</v>
      </c>
      <c r="E1" s="2" t="s">
        <v>34</v>
      </c>
      <c r="F1" s="2" t="s">
        <v>619</v>
      </c>
    </row>
    <row r="2" spans="1:6">
      <c r="A2" s="3" t="s">
        <v>620</v>
      </c>
    </row>
    <row r="3" spans="1:6">
      <c r="A3" s="4" t="s">
        <v>512</v>
      </c>
      <c r="D3" s="6" t="n">
        <v>43704000</v>
      </c>
      <c r="E3" s="6" t="n">
        <v>45081000</v>
      </c>
    </row>
    <row r="4" spans="1:6">
      <c r="A4" s="4" t="s">
        <v>621</v>
      </c>
      <c r="E4" s="5" t="n">
        <v>1285000</v>
      </c>
    </row>
    <row r="5" spans="1:6">
      <c r="A5" s="4" t="s">
        <v>622</v>
      </c>
      <c r="D5" s="5" t="n">
        <v>15866000</v>
      </c>
      <c r="E5" s="5" t="n">
        <v>19028000</v>
      </c>
    </row>
    <row r="6" spans="1:6">
      <c r="A6" s="4" t="s">
        <v>623</v>
      </c>
    </row>
    <row r="7" spans="1:6">
      <c r="A7" s="3" t="s">
        <v>620</v>
      </c>
    </row>
    <row r="8" spans="1:6">
      <c r="A8" s="4" t="s">
        <v>624</v>
      </c>
      <c r="D8" s="5" t="n">
        <v>300000</v>
      </c>
      <c r="E8" s="5" t="n">
        <v>300000</v>
      </c>
    </row>
    <row r="9" spans="1:6">
      <c r="A9" s="4" t="s">
        <v>625</v>
      </c>
      <c r="D9" s="6" t="n">
        <v>300000</v>
      </c>
      <c r="E9" s="6" t="n">
        <v>300000</v>
      </c>
    </row>
    <row r="10" spans="1:6">
      <c r="A10" s="4" t="s">
        <v>527</v>
      </c>
    </row>
    <row r="11" spans="1:6">
      <c r="A11" s="3" t="s">
        <v>620</v>
      </c>
    </row>
    <row r="12" spans="1:6">
      <c r="A12" s="4" t="s">
        <v>528</v>
      </c>
      <c r="C12" s="6" t="n">
        <v>10000000</v>
      </c>
    </row>
    <row r="13" spans="1:6">
      <c r="A13" s="4" t="s">
        <v>529</v>
      </c>
    </row>
    <row r="14" spans="1:6">
      <c r="A14" s="3" t="s">
        <v>620</v>
      </c>
    </row>
    <row r="15" spans="1:6">
      <c r="A15" s="4" t="s">
        <v>528</v>
      </c>
      <c r="C15" s="5" t="n">
        <v>6200000</v>
      </c>
    </row>
    <row r="16" spans="1:6">
      <c r="A16" s="4" t="s">
        <v>168</v>
      </c>
    </row>
    <row r="17" spans="1:6">
      <c r="A17" s="3" t="s">
        <v>620</v>
      </c>
    </row>
    <row r="18" spans="1:6">
      <c r="A18" s="4" t="s">
        <v>626</v>
      </c>
      <c r="B18" s="6" t="n">
        <v>4500000</v>
      </c>
    </row>
    <row r="19" spans="1:6">
      <c r="A19" s="4" t="s">
        <v>627</v>
      </c>
      <c r="B19" s="6" t="n">
        <v>3861000</v>
      </c>
    </row>
    <row r="20" spans="1:6">
      <c r="A20" s="4" t="s">
        <v>59</v>
      </c>
    </row>
    <row r="21" spans="1:6">
      <c r="A21" s="3" t="s">
        <v>620</v>
      </c>
    </row>
    <row r="22" spans="1:6">
      <c r="A22" s="4" t="s">
        <v>628</v>
      </c>
      <c r="D22" s="7" t="n">
        <v>0.01</v>
      </c>
      <c r="E22" s="7" t="n">
        <v>0.01</v>
      </c>
    </row>
    <row r="23" spans="1:6">
      <c r="A23" s="4" t="s">
        <v>629</v>
      </c>
      <c r="D23" s="4" t="s">
        <v>630</v>
      </c>
    </row>
    <row r="24" spans="1:6">
      <c r="A24" s="4" t="s">
        <v>631</v>
      </c>
      <c r="D24" s="5" t="n">
        <v>70000</v>
      </c>
    </row>
    <row r="25" spans="1:6">
      <c r="A25" s="4" t="s">
        <v>632</v>
      </c>
      <c r="D25" s="6" t="n">
        <v>348000</v>
      </c>
      <c r="E25" s="6" t="n">
        <v>0</v>
      </c>
    </row>
    <row r="26" spans="1:6">
      <c r="A26" s="4" t="s">
        <v>633</v>
      </c>
    </row>
    <row r="27" spans="1:6">
      <c r="A27" s="3" t="s">
        <v>620</v>
      </c>
    </row>
    <row r="28" spans="1:6">
      <c r="A28" s="4" t="s">
        <v>634</v>
      </c>
      <c r="B28" s="5" t="n">
        <v>772210</v>
      </c>
    </row>
    <row r="29" spans="1:6">
      <c r="A29" s="4" t="s">
        <v>628</v>
      </c>
      <c r="B29" s="7" t="n">
        <v>0.01</v>
      </c>
    </row>
    <row r="30" spans="1:6">
      <c r="A30" s="4" t="s">
        <v>635</v>
      </c>
      <c r="B30" s="6" t="n">
        <v>5</v>
      </c>
    </row>
    <row r="31" spans="1:6">
      <c r="A31" s="4" t="s">
        <v>629</v>
      </c>
      <c r="B31" s="4" t="s">
        <v>630</v>
      </c>
    </row>
    <row r="32" spans="1:6">
      <c r="A32" s="4" t="s">
        <v>636</v>
      </c>
    </row>
    <row r="33" spans="1:6">
      <c r="A33" s="3" t="s">
        <v>620</v>
      </c>
    </row>
    <row r="34" spans="1:6">
      <c r="A34" s="4" t="s">
        <v>38</v>
      </c>
      <c r="D34" s="5" t="n">
        <v>132000000</v>
      </c>
      <c r="E34" s="5" t="n">
        <v>81000000</v>
      </c>
    </row>
    <row r="35" spans="1:6">
      <c r="A35" s="4" t="s">
        <v>637</v>
      </c>
    </row>
    <row r="36" spans="1:6">
      <c r="A36" s="3" t="s">
        <v>620</v>
      </c>
    </row>
    <row r="37" spans="1:6">
      <c r="A37" s="4" t="s">
        <v>638</v>
      </c>
      <c r="D37" s="5" t="n">
        <v>900000</v>
      </c>
      <c r="E37" s="5" t="n">
        <v>900000</v>
      </c>
    </row>
    <row r="38" spans="1:6">
      <c r="A38" s="4" t="s">
        <v>548</v>
      </c>
    </row>
    <row r="39" spans="1:6">
      <c r="A39" s="3" t="s">
        <v>620</v>
      </c>
    </row>
    <row r="40" spans="1:6">
      <c r="A40" s="4" t="s">
        <v>528</v>
      </c>
      <c r="D40" s="5" t="n">
        <v>16200000</v>
      </c>
    </row>
    <row r="41" spans="1:6">
      <c r="A41" s="4" t="s">
        <v>512</v>
      </c>
      <c r="C41" s="5" t="n">
        <v>10000000</v>
      </c>
    </row>
    <row r="42" spans="1:6">
      <c r="A42" s="4" t="s">
        <v>639</v>
      </c>
      <c r="C42" s="6" t="n">
        <v>20000000</v>
      </c>
      <c r="F42" s="6" t="n">
        <v>25000000</v>
      </c>
    </row>
    <row r="43" spans="1:6">
      <c r="A43" s="4" t="s">
        <v>640</v>
      </c>
      <c r="D43" s="6" t="n">
        <v>6200000</v>
      </c>
    </row>
    <row r="44" spans="1:6">
      <c r="A44" s="4" t="s">
        <v>550</v>
      </c>
      <c r="C44" s="4" t="s">
        <v>368</v>
      </c>
    </row>
    <row r="45" spans="1:6">
      <c r="A45" s="4" t="s">
        <v>514</v>
      </c>
      <c r="D45" s="4" t="s">
        <v>549</v>
      </c>
    </row>
    <row r="46" spans="1:6">
      <c r="A46" s="4" t="s">
        <v>551</v>
      </c>
      <c r="C46" s="4" t="s">
        <v>525</v>
      </c>
    </row>
    <row r="47" spans="1:6">
      <c r="A47" s="4" t="s">
        <v>555</v>
      </c>
    </row>
    <row r="48" spans="1:6">
      <c r="A48" s="3" t="s">
        <v>620</v>
      </c>
    </row>
    <row r="49" spans="1:6">
      <c r="A49" s="4" t="s">
        <v>512</v>
      </c>
      <c r="B49" s="6" t="n">
        <v>5000000</v>
      </c>
    </row>
    <row r="50" spans="1:6">
      <c r="A50" s="4" t="s">
        <v>639</v>
      </c>
      <c r="B50" s="6" t="n">
        <v>10000000</v>
      </c>
    </row>
    <row r="51" spans="1:6">
      <c r="A51" s="4" t="s">
        <v>550</v>
      </c>
      <c r="B51" s="4" t="s">
        <v>332</v>
      </c>
    </row>
    <row r="52" spans="1:6">
      <c r="A52" s="4" t="s">
        <v>641</v>
      </c>
      <c r="B52" s="4" t="s">
        <v>525</v>
      </c>
    </row>
    <row r="53" spans="1:6">
      <c r="A53" s="4" t="s">
        <v>556</v>
      </c>
      <c r="B53" s="4" t="s">
        <v>330</v>
      </c>
    </row>
    <row r="54" spans="1:6">
      <c r="A54" s="4" t="s">
        <v>642</v>
      </c>
      <c r="B54" s="6" t="n">
        <v>10000</v>
      </c>
    </row>
    <row r="55" spans="1:6">
      <c r="A55" s="4" t="s">
        <v>643</v>
      </c>
      <c r="B55" s="4" t="s">
        <v>644</v>
      </c>
    </row>
    <row r="56" spans="1:6">
      <c r="A56" s="4" t="s">
        <v>621</v>
      </c>
      <c r="B56" s="6" t="n">
        <v>100000</v>
      </c>
    </row>
    <row r="57" spans="1:6">
      <c r="A57" s="4" t="s">
        <v>645</v>
      </c>
      <c r="B57" s="4" t="s">
        <v>646</v>
      </c>
    </row>
    <row r="58" spans="1:6">
      <c r="A58" s="4" t="s">
        <v>558</v>
      </c>
      <c r="D58" s="4" t="s">
        <v>559</v>
      </c>
    </row>
    <row r="59" spans="1:6">
      <c r="A59" s="4" t="s">
        <v>622</v>
      </c>
      <c r="D59" s="6" t="n">
        <v>3300000</v>
      </c>
      <c r="E59" s="6" t="n">
        <v>5000000</v>
      </c>
    </row>
    <row r="60" spans="1:6">
      <c r="A60" s="4" t="s">
        <v>647</v>
      </c>
    </row>
    <row r="61" spans="1:6">
      <c r="A61" s="3" t="s">
        <v>620</v>
      </c>
    </row>
    <row r="62" spans="1:6">
      <c r="A62" s="4" t="s">
        <v>648</v>
      </c>
      <c r="C62" s="4" t="s">
        <v>554</v>
      </c>
    </row>
    <row r="63" spans="1:6">
      <c r="A63" s="4" t="s">
        <v>649</v>
      </c>
    </row>
    <row r="64" spans="1:6">
      <c r="A64" s="3" t="s">
        <v>620</v>
      </c>
    </row>
    <row r="65" spans="1:6">
      <c r="A65" s="4" t="s">
        <v>641</v>
      </c>
      <c r="C65" s="4" t="s">
        <v>5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4</v>
      </c>
    </row>
    <row r="3" spans="1:3">
      <c r="A3" s="3" t="s">
        <v>651</v>
      </c>
    </row>
    <row r="4" spans="1:3">
      <c r="A4" s="4" t="s">
        <v>652</v>
      </c>
      <c r="B4" s="6" t="n">
        <v>56</v>
      </c>
      <c r="C4" s="6" t="n">
        <v>70</v>
      </c>
    </row>
    <row r="5" spans="1:3">
      <c r="A5" s="4" t="s">
        <v>653</v>
      </c>
      <c r="B5" s="4" t="s">
        <v>654</v>
      </c>
    </row>
    <row r="6" spans="1:3">
      <c r="A6" s="4" t="s">
        <v>608</v>
      </c>
    </row>
    <row r="7" spans="1:3">
      <c r="A7" s="3" t="s">
        <v>651</v>
      </c>
    </row>
    <row r="8" spans="1:3">
      <c r="A8" s="4" t="s">
        <v>655</v>
      </c>
      <c r="B8" s="4" t="s">
        <v>656</v>
      </c>
    </row>
    <row r="9" spans="1:3">
      <c r="A9" s="4" t="s">
        <v>657</v>
      </c>
      <c r="B9" s="4" t="s">
        <v>541</v>
      </c>
    </row>
    <row r="10" spans="1:3">
      <c r="A10" s="4" t="s">
        <v>658</v>
      </c>
    </row>
    <row r="11" spans="1:3">
      <c r="A11" s="3" t="s">
        <v>651</v>
      </c>
    </row>
    <row r="12" spans="1:3">
      <c r="A12" s="4" t="s">
        <v>655</v>
      </c>
      <c r="B12" s="4" t="s">
        <v>343</v>
      </c>
    </row>
    <row r="13" spans="1:3">
      <c r="A13" s="4" t="s">
        <v>657</v>
      </c>
      <c r="B13" s="4" t="s">
        <v>6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7"/>
    <col customWidth="1" max="6" min="6" width="20"/>
    <col customWidth="1" max="7" min="7" width="20"/>
  </cols>
  <sheetData>
    <row r="1" spans="1:7">
      <c r="A1" s="1" t="s">
        <v>660</v>
      </c>
      <c r="B1" s="2" t="s">
        <v>314</v>
      </c>
      <c r="C1" s="2" t="s">
        <v>661</v>
      </c>
      <c r="D1" s="2" t="s">
        <v>662</v>
      </c>
      <c r="E1" s="2" t="s">
        <v>663</v>
      </c>
      <c r="F1" s="2" t="s">
        <v>664</v>
      </c>
      <c r="G1" s="2" t="s">
        <v>665</v>
      </c>
    </row>
    <row r="2" spans="1:7">
      <c r="A2" s="3" t="s">
        <v>666</v>
      </c>
    </row>
    <row r="3" spans="1:7">
      <c r="A3" s="4" t="s">
        <v>317</v>
      </c>
      <c r="B3" s="8" t="n">
        <v>0.143</v>
      </c>
    </row>
    <row r="4" spans="1:7">
      <c r="A4" s="4" t="s">
        <v>667</v>
      </c>
      <c r="D4" s="4" t="s">
        <v>668</v>
      </c>
      <c r="E4" s="4" t="s">
        <v>669</v>
      </c>
    </row>
    <row r="5" spans="1:7">
      <c r="A5" s="4" t="s">
        <v>670</v>
      </c>
      <c r="E5" s="6" t="n">
        <v>79000</v>
      </c>
    </row>
    <row r="6" spans="1:7">
      <c r="A6" s="4" t="s">
        <v>671</v>
      </c>
    </row>
    <row r="7" spans="1:7">
      <c r="A7" s="3" t="s">
        <v>666</v>
      </c>
    </row>
    <row r="8" spans="1:7">
      <c r="A8" s="4" t="s">
        <v>672</v>
      </c>
      <c r="D8" s="5" t="n">
        <v>0</v>
      </c>
      <c r="E8" s="5" t="n">
        <v>0</v>
      </c>
    </row>
    <row r="9" spans="1:7">
      <c r="A9" s="4" t="s">
        <v>673</v>
      </c>
    </row>
    <row r="10" spans="1:7">
      <c r="A10" s="3" t="s">
        <v>666</v>
      </c>
    </row>
    <row r="11" spans="1:7">
      <c r="A11" s="4" t="s">
        <v>674</v>
      </c>
      <c r="E11" s="6" t="n">
        <v>2000</v>
      </c>
    </row>
    <row r="12" spans="1:7">
      <c r="A12" s="4" t="s">
        <v>675</v>
      </c>
    </row>
    <row r="13" spans="1:7">
      <c r="A13" s="3" t="s">
        <v>666</v>
      </c>
    </row>
    <row r="14" spans="1:7">
      <c r="A14" s="4" t="s">
        <v>676</v>
      </c>
      <c r="D14" s="5" t="n">
        <v>0</v>
      </c>
      <c r="E14" s="5" t="n">
        <v>11000</v>
      </c>
    </row>
    <row r="15" spans="1:7">
      <c r="A15" s="4" t="s">
        <v>670</v>
      </c>
      <c r="D15" s="6" t="n">
        <v>0</v>
      </c>
      <c r="E15" s="6" t="n">
        <v>79000</v>
      </c>
    </row>
    <row r="16" spans="1:7">
      <c r="A16" s="4" t="s">
        <v>677</v>
      </c>
      <c r="D16" s="5" t="n">
        <v>404000</v>
      </c>
    </row>
    <row r="17" spans="1:7">
      <c r="A17" s="4" t="s">
        <v>678</v>
      </c>
    </row>
    <row r="18" spans="1:7">
      <c r="A18" s="3" t="s">
        <v>666</v>
      </c>
    </row>
    <row r="19" spans="1:7">
      <c r="A19" s="4" t="s">
        <v>679</v>
      </c>
      <c r="C19" s="4" t="s">
        <v>588</v>
      </c>
    </row>
    <row r="20" spans="1:7">
      <c r="A20" s="4" t="s">
        <v>680</v>
      </c>
      <c r="E20" s="5" t="n">
        <v>300000</v>
      </c>
    </row>
    <row r="21" spans="1:7">
      <c r="A21" s="4" t="s">
        <v>317</v>
      </c>
      <c r="B21" s="8" t="n">
        <v>0.143</v>
      </c>
    </row>
    <row r="22" spans="1:7">
      <c r="A22" s="4" t="s">
        <v>681</v>
      </c>
      <c r="D22" s="6" t="n">
        <v>100000</v>
      </c>
      <c r="E22" s="6" t="n">
        <v>100000</v>
      </c>
    </row>
    <row r="23" spans="1:7">
      <c r="A23" s="4" t="s">
        <v>682</v>
      </c>
    </row>
    <row r="24" spans="1:7">
      <c r="A24" s="3" t="s">
        <v>666</v>
      </c>
    </row>
    <row r="25" spans="1:7">
      <c r="A25" s="4" t="s">
        <v>683</v>
      </c>
      <c r="D25" s="5" t="n">
        <v>400000</v>
      </c>
      <c r="G25" s="5" t="n">
        <v>1000000</v>
      </c>
    </row>
    <row r="26" spans="1:7">
      <c r="A26" s="4" t="s">
        <v>684</v>
      </c>
      <c r="D26" s="5" t="n">
        <v>107</v>
      </c>
    </row>
    <row r="27" spans="1:7">
      <c r="A27" s="4" t="s">
        <v>685</v>
      </c>
      <c r="D27" s="4" t="s">
        <v>686</v>
      </c>
    </row>
    <row r="28" spans="1:7">
      <c r="A28" s="4" t="s">
        <v>680</v>
      </c>
      <c r="D28" s="5" t="n">
        <v>300000</v>
      </c>
    </row>
    <row r="29" spans="1:7">
      <c r="A29" s="4" t="s">
        <v>687</v>
      </c>
      <c r="D29" s="4" t="s">
        <v>659</v>
      </c>
    </row>
    <row r="30" spans="1:7">
      <c r="A30" s="4" t="s">
        <v>688</v>
      </c>
    </row>
    <row r="31" spans="1:7">
      <c r="A31" s="3" t="s">
        <v>666</v>
      </c>
    </row>
    <row r="32" spans="1:7">
      <c r="A32" s="4" t="s">
        <v>689</v>
      </c>
      <c r="C32" s="4" t="s">
        <v>330</v>
      </c>
    </row>
    <row r="33" spans="1:7">
      <c r="A33" s="4" t="s">
        <v>690</v>
      </c>
    </row>
    <row r="34" spans="1:7">
      <c r="A34" s="3" t="s">
        <v>666</v>
      </c>
    </row>
    <row r="35" spans="1:7">
      <c r="A35" s="4" t="s">
        <v>691</v>
      </c>
      <c r="F35" s="5" t="n">
        <v>429000</v>
      </c>
    </row>
    <row r="36" spans="1:7">
      <c r="A36" s="4" t="s">
        <v>692</v>
      </c>
    </row>
    <row r="37" spans="1:7">
      <c r="A37" s="3" t="s">
        <v>666</v>
      </c>
    </row>
    <row r="38" spans="1:7">
      <c r="A38" s="4" t="s">
        <v>689</v>
      </c>
      <c r="C38" s="4" t="s">
        <v>3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4</v>
      </c>
    </row>
    <row r="3" spans="1:3">
      <c r="A3" s="3" t="s">
        <v>666</v>
      </c>
    </row>
    <row r="4" spans="1:3">
      <c r="A4" s="4" t="s">
        <v>694</v>
      </c>
      <c r="B4" s="5" t="n">
        <v>174</v>
      </c>
      <c r="C4" s="5" t="n">
        <v>191</v>
      </c>
    </row>
    <row r="5" spans="1:3">
      <c r="A5" s="4" t="s">
        <v>695</v>
      </c>
      <c r="B5" s="5" t="n">
        <v>0</v>
      </c>
      <c r="C5" s="5" t="n">
        <v>0</v>
      </c>
    </row>
    <row r="6" spans="1:3">
      <c r="A6" s="4" t="s">
        <v>696</v>
      </c>
      <c r="B6" s="5" t="n">
        <v>0</v>
      </c>
      <c r="C6" s="5" t="n">
        <v>0</v>
      </c>
    </row>
    <row r="7" spans="1:3">
      <c r="A7" s="4" t="s">
        <v>697</v>
      </c>
      <c r="B7" s="5" t="n">
        <v>-62</v>
      </c>
      <c r="C7" s="5" t="n">
        <v>-17</v>
      </c>
    </row>
    <row r="8" spans="1:3">
      <c r="A8" s="4" t="s">
        <v>698</v>
      </c>
      <c r="B8" s="5" t="n">
        <v>112</v>
      </c>
      <c r="C8" s="5" t="n">
        <v>174</v>
      </c>
    </row>
    <row r="9" spans="1:3">
      <c r="A9" s="4" t="s">
        <v>699</v>
      </c>
      <c r="B9" s="5" t="n">
        <v>94</v>
      </c>
    </row>
    <row r="10" spans="1:3">
      <c r="A10" s="4" t="s">
        <v>700</v>
      </c>
      <c r="B10" s="7" t="n">
        <v>8.390000000000001</v>
      </c>
      <c r="C10" s="7" t="n">
        <v>8.68</v>
      </c>
    </row>
    <row r="11" spans="1:3">
      <c r="A11" s="4" t="s">
        <v>701</v>
      </c>
      <c r="B11" s="5" t="n">
        <v>0</v>
      </c>
      <c r="C11" s="5" t="n">
        <v>0</v>
      </c>
    </row>
    <row r="12" spans="1:3">
      <c r="A12" s="4" t="s">
        <v>702</v>
      </c>
      <c r="B12" s="5" t="n">
        <v>0</v>
      </c>
      <c r="C12" s="5" t="n">
        <v>0</v>
      </c>
    </row>
    <row r="13" spans="1:3">
      <c r="A13" s="4" t="s">
        <v>703</v>
      </c>
      <c r="B13" s="9" t="n">
        <v>8.82</v>
      </c>
      <c r="C13" s="9" t="n">
        <v>11.55</v>
      </c>
    </row>
    <row r="14" spans="1:3">
      <c r="A14" s="4" t="s">
        <v>704</v>
      </c>
      <c r="B14" s="9" t="n">
        <v>8.16</v>
      </c>
      <c r="C14" s="7" t="n">
        <v>8.390000000000001</v>
      </c>
    </row>
    <row r="15" spans="1:3">
      <c r="A15" s="4" t="s">
        <v>705</v>
      </c>
      <c r="B15" s="7" t="n">
        <v>7.93</v>
      </c>
    </row>
    <row r="16" spans="1:3">
      <c r="A16" s="4" t="s">
        <v>706</v>
      </c>
      <c r="B16" s="6" t="n">
        <v>0</v>
      </c>
    </row>
    <row r="17" spans="1:3">
      <c r="A17" s="4" t="s">
        <v>707</v>
      </c>
      <c r="B17"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4</v>
      </c>
    </row>
    <row r="3" spans="1:3">
      <c r="A3" s="3" t="s">
        <v>666</v>
      </c>
    </row>
    <row r="4" spans="1:3">
      <c r="A4" s="4" t="s">
        <v>709</v>
      </c>
      <c r="B4" s="5" t="n">
        <v>12</v>
      </c>
      <c r="C4" s="5" t="n">
        <v>31</v>
      </c>
    </row>
    <row r="5" spans="1:3">
      <c r="A5" s="4" t="s">
        <v>710</v>
      </c>
      <c r="B5" s="5" t="n">
        <v>20</v>
      </c>
    </row>
    <row r="6" spans="1:3">
      <c r="A6" s="4" t="s">
        <v>711</v>
      </c>
      <c r="B6" s="5" t="n">
        <v>-12</v>
      </c>
      <c r="C6" s="5" t="n">
        <v>-15</v>
      </c>
    </row>
    <row r="7" spans="1:3">
      <c r="A7" s="4" t="s">
        <v>712</v>
      </c>
      <c r="C7" s="5" t="n">
        <v>-4</v>
      </c>
    </row>
    <row r="8" spans="1:3">
      <c r="A8" s="4" t="s">
        <v>713</v>
      </c>
      <c r="B8" s="5" t="n">
        <v>20</v>
      </c>
      <c r="C8" s="5" t="n">
        <v>12</v>
      </c>
    </row>
    <row r="9" spans="1:3">
      <c r="A9" s="4" t="s">
        <v>714</v>
      </c>
      <c r="B9" s="7" t="n">
        <v>12.42</v>
      </c>
      <c r="C9" s="7" t="n">
        <v>12.46</v>
      </c>
    </row>
    <row r="10" spans="1:3">
      <c r="A10" s="4" t="s">
        <v>715</v>
      </c>
      <c r="B10" s="9" t="n">
        <v>1.89</v>
      </c>
    </row>
    <row r="11" spans="1:3">
      <c r="A11" s="4" t="s">
        <v>716</v>
      </c>
      <c r="B11" s="9" t="n">
        <v>12.42</v>
      </c>
      <c r="C11" s="9" t="n">
        <v>12.48</v>
      </c>
    </row>
    <row r="12" spans="1:3">
      <c r="A12" s="4" t="s">
        <v>717</v>
      </c>
      <c r="C12" s="9" t="n">
        <v>12.67</v>
      </c>
    </row>
    <row r="13" spans="1:3">
      <c r="A13" s="4" t="s">
        <v>718</v>
      </c>
      <c r="B13" s="7" t="n">
        <v>1.89</v>
      </c>
      <c r="C13" s="7" t="n">
        <v>12.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9</v>
      </c>
      <c r="B1" s="2" t="s">
        <v>1</v>
      </c>
    </row>
    <row r="2" spans="1:4">
      <c r="B2" s="2" t="s">
        <v>2</v>
      </c>
      <c r="C2" s="2" t="s">
        <v>34</v>
      </c>
      <c r="D2" s="2" t="s">
        <v>476</v>
      </c>
    </row>
    <row r="3" spans="1:4">
      <c r="A3" s="3" t="s">
        <v>720</v>
      </c>
    </row>
    <row r="4" spans="1:4">
      <c r="A4" s="4" t="s">
        <v>721</v>
      </c>
      <c r="D4" s="6" t="n">
        <v>180</v>
      </c>
    </row>
    <row r="5" spans="1:4">
      <c r="A5" s="4" t="s">
        <v>722</v>
      </c>
      <c r="B5" s="4" t="s">
        <v>723</v>
      </c>
    </row>
    <row r="6" spans="1:4">
      <c r="A6" s="4" t="s">
        <v>724</v>
      </c>
      <c r="B6" s="4" t="s">
        <v>438</v>
      </c>
    </row>
    <row r="7" spans="1:4">
      <c r="A7" s="4" t="s">
        <v>725</v>
      </c>
      <c r="B7" s="6" t="n">
        <v>103</v>
      </c>
      <c r="C7" s="6" t="n">
        <v>141</v>
      </c>
    </row>
    <row r="8" spans="1:4">
      <c r="A8" s="4" t="s">
        <v>726</v>
      </c>
    </row>
    <row r="9" spans="1:4">
      <c r="A9" s="3" t="s">
        <v>720</v>
      </c>
    </row>
    <row r="10" spans="1:4">
      <c r="A10" s="4" t="s">
        <v>727</v>
      </c>
      <c r="B10" s="6" t="n">
        <v>7</v>
      </c>
      <c r="C10" s="6" t="n">
        <v>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8</v>
      </c>
      <c r="B1" s="2" t="s">
        <v>1</v>
      </c>
    </row>
    <row r="2" spans="1:3">
      <c r="B2" s="2" t="s">
        <v>2</v>
      </c>
      <c r="C2" s="2" t="s">
        <v>34</v>
      </c>
    </row>
    <row r="3" spans="1:3">
      <c r="A3" s="3" t="s">
        <v>729</v>
      </c>
    </row>
    <row r="4" spans="1:3">
      <c r="A4" s="4" t="s">
        <v>730</v>
      </c>
      <c r="B4" s="6" t="n">
        <v>1100000</v>
      </c>
      <c r="C4" s="6" t="n">
        <v>2700000</v>
      </c>
    </row>
    <row r="5" spans="1:3">
      <c r="A5" s="4" t="s">
        <v>731</v>
      </c>
      <c r="B5" s="5" t="n">
        <v>0</v>
      </c>
      <c r="C5" s="5" t="n">
        <v>0</v>
      </c>
    </row>
    <row r="6" spans="1:3">
      <c r="A6" s="4" t="s">
        <v>732</v>
      </c>
      <c r="B6" s="5" t="n">
        <v>800000</v>
      </c>
      <c r="C6" s="5" t="n">
        <v>1000000</v>
      </c>
    </row>
    <row r="7" spans="1:3">
      <c r="A7" s="4" t="s">
        <v>733</v>
      </c>
    </row>
    <row r="8" spans="1:3">
      <c r="A8" s="3" t="s">
        <v>729</v>
      </c>
    </row>
    <row r="9" spans="1:3">
      <c r="A9" s="4" t="s">
        <v>734</v>
      </c>
      <c r="B9" s="6" t="n">
        <v>4200000</v>
      </c>
      <c r="C9" s="6" t="n">
        <v>46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4</v>
      </c>
    </row>
    <row r="2" spans="1:3">
      <c r="A2" s="3" t="s">
        <v>736</v>
      </c>
    </row>
    <row r="3" spans="1:3">
      <c r="A3" s="4" t="s">
        <v>737</v>
      </c>
      <c r="B3" s="6" t="n">
        <v>43704</v>
      </c>
      <c r="C3" s="6" t="n">
        <v>45081</v>
      </c>
    </row>
    <row r="4" spans="1:3">
      <c r="A4" s="4" t="s">
        <v>738</v>
      </c>
    </row>
    <row r="5" spans="1:3">
      <c r="A5" s="3" t="s">
        <v>736</v>
      </c>
    </row>
    <row r="6" spans="1:3">
      <c r="A6" s="4" t="s">
        <v>737</v>
      </c>
      <c r="B6" s="5" t="n">
        <v>43704</v>
      </c>
      <c r="C6" s="5" t="n">
        <v>45081</v>
      </c>
    </row>
    <row r="7" spans="1:3">
      <c r="A7" s="4" t="s">
        <v>739</v>
      </c>
      <c r="B7" s="6" t="n">
        <v>44986</v>
      </c>
      <c r="C7" s="6" t="n">
        <v>451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0</v>
      </c>
      <c r="B1" s="2" t="s">
        <v>1</v>
      </c>
    </row>
    <row r="2" spans="1:3">
      <c r="B2" s="2" t="s">
        <v>2</v>
      </c>
      <c r="C2" s="2" t="s">
        <v>34</v>
      </c>
    </row>
    <row r="3" spans="1:3">
      <c r="A3" s="3" t="s">
        <v>736</v>
      </c>
    </row>
    <row r="4" spans="1:3">
      <c r="A4" s="4" t="s">
        <v>133</v>
      </c>
      <c r="B4" s="6" t="n">
        <v>2425000</v>
      </c>
      <c r="C4" s="6" t="n">
        <v>2765000</v>
      </c>
    </row>
    <row r="5" spans="1:3">
      <c r="A5" s="4" t="s">
        <v>81</v>
      </c>
      <c r="B5" s="6" t="n">
        <v>-1703000</v>
      </c>
      <c r="C5" s="6" t="n">
        <v>-2765000</v>
      </c>
    </row>
    <row r="6" spans="1:3">
      <c r="A6" s="4" t="s">
        <v>59</v>
      </c>
    </row>
    <row r="7" spans="1:3">
      <c r="A7" s="3" t="s">
        <v>736</v>
      </c>
    </row>
    <row r="8" spans="1:3">
      <c r="A8" s="4" t="s">
        <v>67</v>
      </c>
      <c r="B8" s="5" t="n">
        <v>841848</v>
      </c>
      <c r="C8" s="5" t="n">
        <v>772210</v>
      </c>
    </row>
    <row r="9" spans="1:3">
      <c r="A9" s="4" t="s">
        <v>741</v>
      </c>
      <c r="B9" s="6" t="n">
        <v>5</v>
      </c>
    </row>
    <row r="10" spans="1:3">
      <c r="A10" s="4" t="s">
        <v>629</v>
      </c>
      <c r="B10" s="4" t="s">
        <v>630</v>
      </c>
    </row>
    <row r="11" spans="1:3">
      <c r="A11" s="4" t="s">
        <v>742</v>
      </c>
      <c r="B11" s="6" t="n">
        <v>348000</v>
      </c>
      <c r="C11" s="6" t="n">
        <v>0</v>
      </c>
    </row>
    <row r="12" spans="1:3">
      <c r="A12" s="4" t="s">
        <v>418</v>
      </c>
    </row>
    <row r="13" spans="1:3">
      <c r="A13" s="3" t="s">
        <v>736</v>
      </c>
    </row>
    <row r="14" spans="1:3">
      <c r="A14" s="4" t="s">
        <v>133</v>
      </c>
      <c r="B14" s="5" t="n">
        <v>2425000</v>
      </c>
    </row>
    <row r="15" spans="1:3">
      <c r="A15" s="4" t="s">
        <v>81</v>
      </c>
      <c r="B15" s="6" t="n">
        <v>7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4</v>
      </c>
    </row>
    <row r="3" spans="1:3">
      <c r="A3" s="3" t="s">
        <v>744</v>
      </c>
    </row>
    <row r="4" spans="1:3">
      <c r="A4" s="4" t="s">
        <v>745</v>
      </c>
      <c r="B4" s="6" t="n">
        <v>87</v>
      </c>
      <c r="C4" s="6" t="n">
        <v>129</v>
      </c>
    </row>
    <row r="5" spans="1:3">
      <c r="A5" s="4" t="s">
        <v>746</v>
      </c>
      <c r="B5" s="6" t="n">
        <v>102</v>
      </c>
      <c r="C5" s="6" t="n">
        <v>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4</v>
      </c>
    </row>
    <row r="3" spans="1:3">
      <c r="A3" s="3" t="s">
        <v>748</v>
      </c>
    </row>
    <row r="4" spans="1:3">
      <c r="A4" s="4" t="s">
        <v>749</v>
      </c>
      <c r="B4" s="6" t="n">
        <v>290</v>
      </c>
      <c r="C4" s="6" t="n">
        <v>385</v>
      </c>
    </row>
    <row r="5" spans="1:3">
      <c r="A5" s="4" t="s">
        <v>750</v>
      </c>
      <c r="B5" s="5" t="n">
        <v>117</v>
      </c>
      <c r="C5" s="5" t="n">
        <v>127</v>
      </c>
    </row>
    <row r="6" spans="1:3">
      <c r="A6" s="4" t="s">
        <v>751</v>
      </c>
      <c r="B6" s="5" t="n">
        <v>173</v>
      </c>
      <c r="C6" s="5" t="n">
        <v>258</v>
      </c>
    </row>
    <row r="7" spans="1:3">
      <c r="A7" s="4" t="s">
        <v>752</v>
      </c>
      <c r="B7" s="6" t="n">
        <v>87</v>
      </c>
      <c r="C7" s="6" t="n">
        <v>1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3</v>
      </c>
      <c r="B1" s="2" t="s">
        <v>1</v>
      </c>
    </row>
    <row r="2" spans="1:3">
      <c r="B2" s="2" t="s">
        <v>2</v>
      </c>
      <c r="C2" s="2" t="s">
        <v>34</v>
      </c>
    </row>
    <row r="3" spans="1:3">
      <c r="A3" s="3" t="s">
        <v>754</v>
      </c>
    </row>
    <row r="4" spans="1:3">
      <c r="A4" s="4" t="s">
        <v>755</v>
      </c>
      <c r="B4" s="6" t="n">
        <v>55000</v>
      </c>
      <c r="C4" s="6" t="n">
        <v>-732000</v>
      </c>
    </row>
    <row r="5" spans="1:3">
      <c r="A5" s="4" t="s">
        <v>756</v>
      </c>
      <c r="B5" s="4" t="s">
        <v>757</v>
      </c>
      <c r="C5" s="4" t="s">
        <v>758</v>
      </c>
    </row>
    <row r="6" spans="1:3">
      <c r="A6" s="4" t="s">
        <v>755</v>
      </c>
      <c r="B6" s="6" t="n">
        <v>-37000</v>
      </c>
      <c r="C6" s="6" t="n">
        <v>327000</v>
      </c>
    </row>
    <row r="7" spans="1:3">
      <c r="A7" s="4" t="s">
        <v>129</v>
      </c>
      <c r="B7" s="5" t="n">
        <v>-7000</v>
      </c>
      <c r="C7" s="5" t="n">
        <v>1057000</v>
      </c>
    </row>
    <row r="8" spans="1:3">
      <c r="A8" s="4" t="s">
        <v>759</v>
      </c>
      <c r="B8" s="5" t="n">
        <v>138000000</v>
      </c>
    </row>
    <row r="9" spans="1:3">
      <c r="A9" s="4" t="s">
        <v>760</v>
      </c>
      <c r="B9" s="6" t="n">
        <v>54000000</v>
      </c>
    </row>
    <row r="10" spans="1:3">
      <c r="A10" s="4" t="s">
        <v>761</v>
      </c>
      <c r="B10" s="5" t="n">
        <v>2027</v>
      </c>
    </row>
    <row r="11" spans="1:3">
      <c r="A11" s="4" t="s">
        <v>762</v>
      </c>
      <c r="B11" s="4" t="s">
        <v>368</v>
      </c>
    </row>
    <row r="12" spans="1:3">
      <c r="A12" s="4" t="s">
        <v>763</v>
      </c>
      <c r="B12" s="6" t="n">
        <v>0</v>
      </c>
      <c r="C12" s="5" t="n">
        <v>0</v>
      </c>
    </row>
    <row r="13" spans="1:3">
      <c r="A13" s="4" t="s">
        <v>764</v>
      </c>
    </row>
    <row r="14" spans="1:3">
      <c r="A14" s="3" t="s">
        <v>754</v>
      </c>
    </row>
    <row r="15" spans="1:3">
      <c r="A15" s="4" t="s">
        <v>765</v>
      </c>
      <c r="C15" s="5" t="n">
        <v>-1000000</v>
      </c>
    </row>
    <row r="16" spans="1:3">
      <c r="A16" s="4" t="s">
        <v>766</v>
      </c>
    </row>
    <row r="17" spans="1:3">
      <c r="A17" s="3" t="s">
        <v>754</v>
      </c>
    </row>
    <row r="18" spans="1:3">
      <c r="A18" s="4" t="s">
        <v>755</v>
      </c>
      <c r="C18" s="5" t="n">
        <v>400000</v>
      </c>
    </row>
    <row r="19" spans="1:3">
      <c r="A19" s="4" t="s">
        <v>129</v>
      </c>
      <c r="C19" s="6" t="n">
        <v>100000</v>
      </c>
    </row>
    <row r="20" spans="1:3">
      <c r="A20" s="4" t="s">
        <v>658</v>
      </c>
    </row>
    <row r="21" spans="1:3">
      <c r="A21" s="3" t="s">
        <v>754</v>
      </c>
    </row>
    <row r="22" spans="1:3">
      <c r="A22" s="4" t="s">
        <v>767</v>
      </c>
      <c r="B22" s="4" t="s">
        <v>343</v>
      </c>
    </row>
    <row r="23" spans="1:3">
      <c r="A23" s="4" t="s">
        <v>768</v>
      </c>
      <c r="B23" s="4" t="s">
        <v>644</v>
      </c>
    </row>
    <row r="24" spans="1:3">
      <c r="A24" s="4" t="s">
        <v>769</v>
      </c>
      <c r="B24" s="5" t="n">
        <v>2012</v>
      </c>
    </row>
    <row r="25" spans="1:3">
      <c r="A25" s="4" t="s">
        <v>608</v>
      </c>
    </row>
    <row r="26" spans="1:3">
      <c r="A26" s="3" t="s">
        <v>754</v>
      </c>
    </row>
    <row r="27" spans="1:3">
      <c r="A27" s="4" t="s">
        <v>768</v>
      </c>
      <c r="B27" s="4" t="s">
        <v>541</v>
      </c>
    </row>
    <row r="28" spans="1:3">
      <c r="A28" s="4" t="s">
        <v>769</v>
      </c>
      <c r="B28" s="5" t="n">
        <v>20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4</v>
      </c>
    </row>
    <row r="3" spans="1:3">
      <c r="A3" s="3" t="s">
        <v>771</v>
      </c>
    </row>
    <row r="4" spans="1:3">
      <c r="A4" s="4" t="s">
        <v>772</v>
      </c>
      <c r="B4" s="6" t="n">
        <v>0</v>
      </c>
      <c r="C4" s="6" t="n">
        <v>0</v>
      </c>
    </row>
    <row r="5" spans="1:3">
      <c r="A5" s="4" t="s">
        <v>773</v>
      </c>
      <c r="B5" s="5" t="n">
        <v>37</v>
      </c>
      <c r="C5" s="5" t="n">
        <v>-327</v>
      </c>
    </row>
    <row r="6" spans="1:3">
      <c r="A6" s="4" t="s">
        <v>774</v>
      </c>
      <c r="B6" s="5" t="n">
        <v>37</v>
      </c>
      <c r="C6" s="5" t="n">
        <v>-327</v>
      </c>
    </row>
    <row r="7" spans="1:3">
      <c r="A7" s="3" t="s">
        <v>775</v>
      </c>
    </row>
    <row r="8" spans="1:3">
      <c r="A8" s="4" t="s">
        <v>772</v>
      </c>
      <c r="B8" s="5" t="n">
        <v>3967</v>
      </c>
      <c r="C8" s="5" t="n">
        <v>918</v>
      </c>
    </row>
    <row r="9" spans="1:3">
      <c r="A9" s="4" t="s">
        <v>773</v>
      </c>
      <c r="B9" s="5" t="n">
        <v>742</v>
      </c>
      <c r="C9" s="5" t="n">
        <v>180</v>
      </c>
    </row>
    <row r="10" spans="1:3">
      <c r="A10" s="4" t="s">
        <v>776</v>
      </c>
      <c r="B10" s="5" t="n">
        <v>4709</v>
      </c>
      <c r="C10" s="5" t="n">
        <v>1098</v>
      </c>
    </row>
    <row r="11" spans="1:3">
      <c r="A11" s="4" t="s">
        <v>777</v>
      </c>
      <c r="B11" s="5" t="n">
        <v>-4691</v>
      </c>
      <c r="C11" s="5" t="n">
        <v>-1086</v>
      </c>
    </row>
    <row r="12" spans="1:3">
      <c r="A12" s="4" t="s">
        <v>778</v>
      </c>
      <c r="B12" s="6" t="n">
        <v>55</v>
      </c>
      <c r="C12" s="6" t="n">
        <v>-3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4</v>
      </c>
    </row>
    <row r="2" spans="1:3">
      <c r="A2" s="3" t="s">
        <v>780</v>
      </c>
    </row>
    <row r="3" spans="1:3">
      <c r="A3" s="4" t="s">
        <v>781</v>
      </c>
      <c r="B3" s="6" t="n">
        <v>1766</v>
      </c>
      <c r="C3" s="6" t="n">
        <v>2094</v>
      </c>
    </row>
    <row r="4" spans="1:3">
      <c r="A4" s="4" t="s">
        <v>478</v>
      </c>
      <c r="B4" s="5" t="n">
        <v>113</v>
      </c>
      <c r="C4" s="5" t="n">
        <v>122</v>
      </c>
    </row>
    <row r="5" spans="1:3">
      <c r="A5" s="4" t="s">
        <v>782</v>
      </c>
      <c r="B5" s="5" t="n">
        <v>53721</v>
      </c>
      <c r="C5" s="5" t="n">
        <v>47974</v>
      </c>
    </row>
    <row r="6" spans="1:3">
      <c r="A6" s="4" t="s">
        <v>783</v>
      </c>
      <c r="B6" s="5" t="n">
        <v>7</v>
      </c>
      <c r="C6" s="5" t="n">
        <v>4</v>
      </c>
    </row>
    <row r="7" spans="1:3">
      <c r="A7" s="4" t="s">
        <v>784</v>
      </c>
      <c r="B7" s="5" t="n">
        <v>387</v>
      </c>
      <c r="C7" s="5" t="n">
        <v>411</v>
      </c>
    </row>
    <row r="8" spans="1:3">
      <c r="A8" s="4" t="s">
        <v>785</v>
      </c>
      <c r="C8" s="5" t="n">
        <v>480</v>
      </c>
    </row>
    <row r="9" spans="1:3">
      <c r="A9" s="4" t="s">
        <v>786</v>
      </c>
      <c r="B9" s="5" t="n">
        <v>55994</v>
      </c>
      <c r="C9" s="5" t="n">
        <v>51085</v>
      </c>
    </row>
    <row r="10" spans="1:3">
      <c r="A10" s="4" t="s">
        <v>787</v>
      </c>
      <c r="B10" s="5" t="n">
        <v>-55739</v>
      </c>
      <c r="C10" s="5" t="n">
        <v>-51048</v>
      </c>
    </row>
    <row r="11" spans="1:3">
      <c r="A11" s="4" t="s">
        <v>788</v>
      </c>
      <c r="B11" s="5" t="n">
        <v>255</v>
      </c>
      <c r="C11" s="5" t="n">
        <v>37</v>
      </c>
    </row>
    <row r="12" spans="1:3">
      <c r="A12" s="3" t="s">
        <v>789</v>
      </c>
    </row>
    <row r="13" spans="1:3">
      <c r="A13" s="4" t="s">
        <v>790</v>
      </c>
      <c r="B13" s="5" t="n">
        <v>-46</v>
      </c>
      <c r="C13" s="5" t="n">
        <v>-35</v>
      </c>
    </row>
    <row r="14" spans="1:3">
      <c r="A14" s="4" t="s">
        <v>785</v>
      </c>
      <c r="B14" s="5" t="n">
        <v>-209</v>
      </c>
    </row>
    <row r="15" spans="1:3">
      <c r="A15" s="4" t="s">
        <v>791</v>
      </c>
      <c r="B15" s="6" t="n">
        <v>-255</v>
      </c>
      <c r="C15" s="5" t="n">
        <v>-35</v>
      </c>
    </row>
    <row r="16" spans="1:3">
      <c r="A16" s="4" t="s">
        <v>792</v>
      </c>
      <c r="C16" s="6"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4</v>
      </c>
    </row>
    <row r="3" spans="1:3">
      <c r="A3" s="3" t="s">
        <v>217</v>
      </c>
    </row>
    <row r="4" spans="1:3">
      <c r="A4" s="4" t="s">
        <v>794</v>
      </c>
      <c r="B4" s="4" t="s">
        <v>795</v>
      </c>
      <c r="C4" s="4" t="s">
        <v>795</v>
      </c>
    </row>
    <row r="5" spans="1:3">
      <c r="A5" s="4" t="s">
        <v>796</v>
      </c>
      <c r="B5" s="4" t="s">
        <v>797</v>
      </c>
      <c r="C5" s="4" t="s">
        <v>797</v>
      </c>
    </row>
    <row r="6" spans="1:3">
      <c r="A6" s="4" t="s">
        <v>798</v>
      </c>
      <c r="B6" s="4" t="s">
        <v>799</v>
      </c>
      <c r="C6" s="4" t="s">
        <v>800</v>
      </c>
    </row>
    <row r="7" spans="1:3">
      <c r="A7" s="4" t="s">
        <v>801</v>
      </c>
      <c r="B7" s="4" t="s">
        <v>802</v>
      </c>
      <c r="C7" s="4" t="s">
        <v>803</v>
      </c>
    </row>
    <row r="8" spans="1:3">
      <c r="A8" s="4" t="s">
        <v>804</v>
      </c>
      <c r="B8" s="4" t="s">
        <v>805</v>
      </c>
      <c r="C8" s="4" t="s">
        <v>806</v>
      </c>
    </row>
    <row r="9" spans="1:3">
      <c r="A9" s="4" t="s">
        <v>807</v>
      </c>
      <c r="B9" s="4" t="s">
        <v>757</v>
      </c>
      <c r="C9" s="4" t="s">
        <v>808</v>
      </c>
    </row>
    <row r="10" spans="1:3">
      <c r="A10" s="4" t="s">
        <v>809</v>
      </c>
      <c r="B10" s="4" t="s">
        <v>810</v>
      </c>
      <c r="C10" s="4" t="s">
        <v>811</v>
      </c>
    </row>
    <row r="11" spans="1:3">
      <c r="A11" s="4" t="s">
        <v>756</v>
      </c>
      <c r="B11" s="4" t="s">
        <v>757</v>
      </c>
      <c r="C11" s="4" t="s">
        <v>7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2</v>
      </c>
      <c r="B1" s="2" t="s">
        <v>383</v>
      </c>
      <c r="J1" s="2" t="s">
        <v>1</v>
      </c>
    </row>
    <row r="2" spans="1:11">
      <c r="B2" s="2" t="s">
        <v>2</v>
      </c>
      <c r="C2" s="2" t="s">
        <v>384</v>
      </c>
      <c r="D2" s="2" t="s">
        <v>4</v>
      </c>
      <c r="E2" s="2" t="s">
        <v>385</v>
      </c>
      <c r="F2" s="2" t="s">
        <v>34</v>
      </c>
      <c r="G2" s="2" t="s">
        <v>386</v>
      </c>
      <c r="H2" s="2" t="s">
        <v>387</v>
      </c>
      <c r="I2" s="2" t="s">
        <v>388</v>
      </c>
      <c r="J2" s="2" t="s">
        <v>2</v>
      </c>
      <c r="K2" s="2" t="s">
        <v>34</v>
      </c>
    </row>
    <row r="3" spans="1:11">
      <c r="A3" s="3" t="s">
        <v>220</v>
      </c>
    </row>
    <row r="4" spans="1:11">
      <c r="A4" s="4" t="s">
        <v>74</v>
      </c>
      <c r="B4" s="6" t="n">
        <v>8793</v>
      </c>
      <c r="C4" s="6" t="n">
        <v>13103</v>
      </c>
      <c r="D4" s="6" t="n">
        <v>9978</v>
      </c>
      <c r="E4" s="6" t="n">
        <v>9706</v>
      </c>
      <c r="F4" s="6" t="n">
        <v>26207</v>
      </c>
      <c r="G4" s="6" t="n">
        <v>12288</v>
      </c>
      <c r="H4" s="6" t="n">
        <v>12564</v>
      </c>
      <c r="I4" s="6" t="n">
        <v>10317</v>
      </c>
      <c r="J4" s="6" t="n">
        <v>41580</v>
      </c>
      <c r="K4" s="6" t="n">
        <v>61376</v>
      </c>
    </row>
    <row r="5" spans="1:11">
      <c r="A5" s="4" t="s">
        <v>85</v>
      </c>
      <c r="B5" s="5" t="n">
        <v>-3297</v>
      </c>
      <c r="C5" s="5" t="n">
        <v>-854</v>
      </c>
      <c r="D5" s="5" t="n">
        <v>-1442</v>
      </c>
      <c r="E5" s="5" t="n">
        <v>-1271</v>
      </c>
      <c r="F5" s="5" t="n">
        <v>-812</v>
      </c>
      <c r="G5" s="5" t="n">
        <v>-1015</v>
      </c>
      <c r="H5" s="5" t="n">
        <v>-799</v>
      </c>
      <c r="I5" s="5" t="n">
        <v>-930</v>
      </c>
      <c r="J5" s="5" t="n">
        <v>-6864</v>
      </c>
      <c r="K5" s="5" t="n">
        <v>-3556</v>
      </c>
    </row>
    <row r="6" spans="1:11">
      <c r="A6" s="4" t="s">
        <v>813</v>
      </c>
      <c r="B6" s="5" t="n">
        <v>-3259</v>
      </c>
      <c r="C6" s="5" t="n">
        <v>-756</v>
      </c>
      <c r="D6" s="5" t="n">
        <v>-1429</v>
      </c>
      <c r="E6" s="5" t="n">
        <v>-1263</v>
      </c>
      <c r="F6" s="5" t="n">
        <v>-753</v>
      </c>
      <c r="G6" s="5" t="n">
        <v>-987</v>
      </c>
      <c r="H6" s="5" t="n">
        <v>-217</v>
      </c>
      <c r="I6" s="5" t="n">
        <v>-738</v>
      </c>
      <c r="J6" s="5" t="n">
        <v>-6707</v>
      </c>
      <c r="K6" s="5" t="n">
        <v>-2695</v>
      </c>
    </row>
    <row r="7" spans="1:11">
      <c r="A7" s="4" t="s">
        <v>118</v>
      </c>
      <c r="B7" s="5" t="n">
        <v>-3257</v>
      </c>
      <c r="C7" s="5" t="n">
        <v>-756</v>
      </c>
      <c r="D7" s="5" t="n">
        <v>-1461</v>
      </c>
      <c r="E7" s="5" t="n">
        <v>-1288</v>
      </c>
      <c r="F7" s="5" t="n">
        <v>2</v>
      </c>
      <c r="G7" s="5" t="n">
        <v>-1023</v>
      </c>
      <c r="H7" s="5" t="n">
        <v>-274</v>
      </c>
      <c r="I7" s="5" t="n">
        <v>-668</v>
      </c>
      <c r="J7" s="5" t="n">
        <v>-6762</v>
      </c>
      <c r="K7" s="5" t="n">
        <v>-1963</v>
      </c>
    </row>
    <row r="8" spans="1:11">
      <c r="A8" s="4" t="s">
        <v>93</v>
      </c>
      <c r="B8" s="6" t="n">
        <v>-4576</v>
      </c>
      <c r="C8" s="6" t="n">
        <v>-1046</v>
      </c>
      <c r="D8" s="6" t="n">
        <v>-1995</v>
      </c>
      <c r="E8" s="6" t="n">
        <v>-1724</v>
      </c>
      <c r="F8" s="6" t="n">
        <v>-1725</v>
      </c>
      <c r="G8" s="6" t="n">
        <v>-1091</v>
      </c>
      <c r="H8" s="6" t="n">
        <v>-808</v>
      </c>
      <c r="I8" s="6" t="n">
        <v>-943</v>
      </c>
      <c r="J8" s="6" t="n">
        <v>-8993</v>
      </c>
      <c r="K8" s="6" t="n">
        <v>-4567</v>
      </c>
    </row>
    <row r="9" spans="1:11">
      <c r="A9" s="4" t="s">
        <v>94</v>
      </c>
      <c r="B9" s="7" t="n">
        <v>-1.38</v>
      </c>
      <c r="C9" s="7" t="n">
        <v>-0.34</v>
      </c>
      <c r="D9" s="7" t="n">
        <v>-0.6</v>
      </c>
      <c r="E9" s="7" t="n">
        <v>-0.55</v>
      </c>
      <c r="F9" s="7" t="n">
        <v>-0.54</v>
      </c>
      <c r="G9" s="7" t="n">
        <v>-0.33</v>
      </c>
      <c r="H9" s="7" t="n">
        <v>-0.25</v>
      </c>
      <c r="I9" s="7" t="n">
        <v>-0.31</v>
      </c>
      <c r="J9" s="7" t="n">
        <v>-2.81</v>
      </c>
      <c r="K9" s="7" t="n">
        <v>-1.43</v>
      </c>
    </row>
    <row r="10" spans="1:11">
      <c r="A10" s="4" t="s">
        <v>95</v>
      </c>
      <c r="B10" s="7" t="n">
        <v>-1.38</v>
      </c>
      <c r="C10" s="7" t="n">
        <v>-0.34</v>
      </c>
      <c r="D10" s="7" t="n">
        <v>-0.6</v>
      </c>
      <c r="E10" s="7" t="n">
        <v>-0.55</v>
      </c>
      <c r="F10" s="7" t="n">
        <v>-0.54</v>
      </c>
      <c r="G10" s="7" t="n">
        <v>-0.33</v>
      </c>
      <c r="H10" s="7" t="n">
        <v>-0.25</v>
      </c>
      <c r="I10" s="7" t="n">
        <v>-0.31</v>
      </c>
      <c r="J10" s="7" t="n">
        <v>-2.81</v>
      </c>
      <c r="K10" s="7" t="n">
        <v>-1.43</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6"/>
    <col customWidth="1" max="8" min="8" width="14"/>
    <col customWidth="1" max="9" min="9" width="14"/>
    <col customWidth="1" max="10" min="10" width="14"/>
  </cols>
  <sheetData>
    <row r="1" spans="1:10">
      <c r="A1" s="1" t="s">
        <v>814</v>
      </c>
      <c r="B1" s="2" t="s">
        <v>815</v>
      </c>
      <c r="C1" s="2" t="s">
        <v>816</v>
      </c>
      <c r="D1" s="2" t="s">
        <v>817</v>
      </c>
      <c r="E1" s="2" t="s">
        <v>818</v>
      </c>
      <c r="F1" s="2" t="s">
        <v>819</v>
      </c>
      <c r="G1" s="2" t="s">
        <v>500</v>
      </c>
      <c r="H1" s="2" t="s">
        <v>820</v>
      </c>
      <c r="I1" s="2" t="s">
        <v>821</v>
      </c>
      <c r="J1" s="2" t="s">
        <v>2</v>
      </c>
    </row>
    <row r="2" spans="1:10">
      <c r="A2" s="4" t="s">
        <v>413</v>
      </c>
    </row>
    <row r="3" spans="1:10">
      <c r="A3" s="3" t="s">
        <v>822</v>
      </c>
    </row>
    <row r="4" spans="1:10">
      <c r="A4" s="4" t="s">
        <v>414</v>
      </c>
      <c r="I4" s="6" t="n">
        <v>1900000</v>
      </c>
    </row>
    <row r="5" spans="1:10">
      <c r="A5" s="4" t="s">
        <v>823</v>
      </c>
      <c r="G5" s="6" t="n">
        <v>4900000</v>
      </c>
    </row>
    <row r="6" spans="1:10">
      <c r="A6" s="4" t="s">
        <v>824</v>
      </c>
      <c r="G6" s="4" t="s">
        <v>517</v>
      </c>
    </row>
    <row r="7" spans="1:10">
      <c r="A7" s="4" t="s">
        <v>825</v>
      </c>
      <c r="G7" s="4" t="s">
        <v>515</v>
      </c>
    </row>
    <row r="8" spans="1:10">
      <c r="A8" s="4" t="s">
        <v>826</v>
      </c>
      <c r="G8" s="4" t="s">
        <v>519</v>
      </c>
    </row>
    <row r="9" spans="1:10">
      <c r="A9" s="4" t="s">
        <v>827</v>
      </c>
      <c r="B9" s="6" t="n">
        <v>234813000</v>
      </c>
    </row>
    <row r="10" spans="1:10">
      <c r="A10" s="4" t="s">
        <v>828</v>
      </c>
    </row>
    <row r="11" spans="1:10">
      <c r="A11" s="3" t="s">
        <v>822</v>
      </c>
    </row>
    <row r="12" spans="1:10">
      <c r="A12" s="4" t="s">
        <v>829</v>
      </c>
      <c r="G12" s="4" t="s">
        <v>830</v>
      </c>
    </row>
    <row r="13" spans="1:10">
      <c r="A13" s="4" t="s">
        <v>831</v>
      </c>
    </row>
    <row r="14" spans="1:10">
      <c r="A14" s="3" t="s">
        <v>822</v>
      </c>
    </row>
    <row r="15" spans="1:10">
      <c r="A15" s="4" t="s">
        <v>832</v>
      </c>
      <c r="C15" s="5" t="n">
        <v>772210</v>
      </c>
    </row>
    <row r="16" spans="1:10">
      <c r="A16" s="4" t="s">
        <v>833</v>
      </c>
    </row>
    <row r="17" spans="1:10">
      <c r="A17" s="3" t="s">
        <v>822</v>
      </c>
    </row>
    <row r="18" spans="1:10">
      <c r="A18" s="4" t="s">
        <v>834</v>
      </c>
      <c r="C18" s="5" t="n">
        <v>772210</v>
      </c>
    </row>
    <row r="19" spans="1:10">
      <c r="A19" s="4" t="s">
        <v>835</v>
      </c>
      <c r="C19" s="7" t="n">
        <v>0.01</v>
      </c>
    </row>
    <row r="20" spans="1:10">
      <c r="A20" s="4" t="s">
        <v>836</v>
      </c>
      <c r="C20" s="6" t="n">
        <v>5</v>
      </c>
    </row>
    <row r="21" spans="1:10">
      <c r="A21" s="4" t="s">
        <v>837</v>
      </c>
    </row>
    <row r="22" spans="1:10">
      <c r="A22" s="3" t="s">
        <v>822</v>
      </c>
    </row>
    <row r="23" spans="1:10">
      <c r="A23" s="4" t="s">
        <v>838</v>
      </c>
      <c r="B23" s="9" t="n">
        <v>193052.5</v>
      </c>
    </row>
    <row r="24" spans="1:10">
      <c r="A24" s="4" t="s">
        <v>839</v>
      </c>
      <c r="B24" s="6" t="n">
        <v>88619330</v>
      </c>
    </row>
    <row r="25" spans="1:10">
      <c r="A25" s="4" t="s">
        <v>840</v>
      </c>
    </row>
    <row r="26" spans="1:10">
      <c r="A26" s="3" t="s">
        <v>822</v>
      </c>
    </row>
    <row r="27" spans="1:10">
      <c r="A27" s="4" t="s">
        <v>841</v>
      </c>
      <c r="B27" s="5" t="n">
        <v>64563</v>
      </c>
    </row>
    <row r="28" spans="1:10">
      <c r="A28" s="4" t="s">
        <v>842</v>
      </c>
    </row>
    <row r="29" spans="1:10">
      <c r="A29" s="3" t="s">
        <v>822</v>
      </c>
    </row>
    <row r="30" spans="1:10">
      <c r="A30" s="4" t="s">
        <v>841</v>
      </c>
      <c r="B30" s="5" t="n">
        <v>170250</v>
      </c>
    </row>
    <row r="31" spans="1:10">
      <c r="A31" s="4" t="s">
        <v>843</v>
      </c>
    </row>
    <row r="32" spans="1:10">
      <c r="A32" s="3" t="s">
        <v>822</v>
      </c>
    </row>
    <row r="33" spans="1:10">
      <c r="A33" s="4" t="s">
        <v>841</v>
      </c>
      <c r="B33" s="5" t="n">
        <v>25000</v>
      </c>
    </row>
    <row r="34" spans="1:10">
      <c r="A34" s="4" t="s">
        <v>827</v>
      </c>
      <c r="B34" s="6" t="n">
        <v>25000000</v>
      </c>
    </row>
    <row r="35" spans="1:10">
      <c r="A35" s="4" t="s">
        <v>844</v>
      </c>
    </row>
    <row r="36" spans="1:10">
      <c r="A36" s="3" t="s">
        <v>822</v>
      </c>
    </row>
    <row r="37" spans="1:10">
      <c r="A37" s="4" t="s">
        <v>845</v>
      </c>
      <c r="H37" s="6" t="n">
        <v>1300000</v>
      </c>
    </row>
    <row r="38" spans="1:10">
      <c r="A38" s="4" t="s">
        <v>846</v>
      </c>
    </row>
    <row r="39" spans="1:10">
      <c r="A39" s="3" t="s">
        <v>822</v>
      </c>
    </row>
    <row r="40" spans="1:10">
      <c r="A40" s="4" t="s">
        <v>826</v>
      </c>
      <c r="E40" s="4" t="s">
        <v>847</v>
      </c>
      <c r="F40" s="4" t="s">
        <v>848</v>
      </c>
    </row>
    <row r="41" spans="1:10">
      <c r="A41" s="4" t="s">
        <v>849</v>
      </c>
      <c r="E41" s="4" t="s">
        <v>850</v>
      </c>
      <c r="F41" s="4" t="s">
        <v>851</v>
      </c>
    </row>
    <row r="42" spans="1:10">
      <c r="A42" s="4" t="s">
        <v>852</v>
      </c>
    </row>
    <row r="43" spans="1:10">
      <c r="A43" s="3" t="s">
        <v>822</v>
      </c>
    </row>
    <row r="44" spans="1:10">
      <c r="A44" s="4" t="s">
        <v>826</v>
      </c>
      <c r="D44" s="4" t="s">
        <v>853</v>
      </c>
    </row>
    <row r="45" spans="1:10">
      <c r="A45" s="4" t="s">
        <v>849</v>
      </c>
      <c r="D45" s="4" t="s">
        <v>854</v>
      </c>
    </row>
    <row r="46" spans="1:10">
      <c r="A46" s="4" t="s">
        <v>855</v>
      </c>
    </row>
    <row r="47" spans="1:10">
      <c r="A47" s="3" t="s">
        <v>822</v>
      </c>
    </row>
    <row r="48" spans="1:10">
      <c r="A48" s="4" t="s">
        <v>622</v>
      </c>
      <c r="J48" s="6" t="n">
        <v>5100000</v>
      </c>
    </row>
    <row r="49" spans="1:10">
      <c r="A49" s="4" t="s">
        <v>856</v>
      </c>
    </row>
    <row r="50" spans="1:10">
      <c r="A50" s="3" t="s">
        <v>822</v>
      </c>
    </row>
    <row r="51" spans="1:10">
      <c r="A51" s="4" t="s">
        <v>622</v>
      </c>
      <c r="J51" s="5" t="n">
        <v>600000</v>
      </c>
    </row>
    <row r="52" spans="1:10">
      <c r="A52" s="4" t="s">
        <v>857</v>
      </c>
    </row>
    <row r="53" spans="1:10">
      <c r="A53" s="3" t="s">
        <v>822</v>
      </c>
    </row>
    <row r="54" spans="1:10">
      <c r="A54" s="4" t="s">
        <v>622</v>
      </c>
      <c r="J54" s="6"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1</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32:19Z</dcterms:created>
  <dcterms:modified xmlns:dcterms="http://purl.org/dc/terms/" xmlns:xsi="http://www.w3.org/2001/XMLSchema-instance" xsi:type="dcterms:W3CDTF">2017-04-17T17:32:19Z</dcterms:modified>
</cp:coreProperties>
</file>